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Segments Statement" sheetId="9" state="visible" r:id="rId9"/>
    <sheet xmlns:r="http://schemas.openxmlformats.org/officeDocument/2006/relationships" name="BASIS OF PRESENTATION" sheetId="10" state="visible" r:id="rId10"/>
    <sheet xmlns:r="http://schemas.openxmlformats.org/officeDocument/2006/relationships" name="SUMMARY OF SIGNIFICANT POLICIES" sheetId="11" state="visible" r:id="rId11"/>
    <sheet xmlns:r="http://schemas.openxmlformats.org/officeDocument/2006/relationships" name="FAIR VALUE" sheetId="12" state="visible" r:id="rId12"/>
    <sheet xmlns:r="http://schemas.openxmlformats.org/officeDocument/2006/relationships" name="ALLOWANCE FOR LOAN LOSSES" sheetId="13" state="visible" r:id="rId13"/>
    <sheet xmlns:r="http://schemas.openxmlformats.org/officeDocument/2006/relationships" name="AVERAGE SHARE INFORMATION" sheetId="14" state="visible" r:id="rId14"/>
    <sheet xmlns:r="http://schemas.openxmlformats.org/officeDocument/2006/relationships" name="STOCK-BASED COMPENSATION" sheetId="15" state="visible" r:id="rId15"/>
    <sheet xmlns:r="http://schemas.openxmlformats.org/officeDocument/2006/relationships" name="ACQUISITION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LITIGATION" sheetId="19" state="visible" r:id="rId19"/>
    <sheet xmlns:r="http://schemas.openxmlformats.org/officeDocument/2006/relationships" name="Segments (Notes)" sheetId="20" state="visible" r:id="rId20"/>
    <sheet xmlns:r="http://schemas.openxmlformats.org/officeDocument/2006/relationships" name="Subsequent Events (Notes)" sheetId="21" state="visible" r:id="rId21"/>
    <sheet xmlns:r="http://schemas.openxmlformats.org/officeDocument/2006/relationships" name="FAIR VALUE (Tables)" sheetId="22" state="visible" r:id="rId22"/>
    <sheet xmlns:r="http://schemas.openxmlformats.org/officeDocument/2006/relationships" name="ALLOWANCE FOR LOAN LOSSES (Tabl" sheetId="23" state="visible" r:id="rId23"/>
    <sheet xmlns:r="http://schemas.openxmlformats.org/officeDocument/2006/relationships" name="AVERAGE SHARE INFORMATION (Tabl" sheetId="24" state="visible" r:id="rId24"/>
    <sheet xmlns:r="http://schemas.openxmlformats.org/officeDocument/2006/relationships" name="STOCK-BASED COMPENSATION (Table" sheetId="25" state="visible" r:id="rId25"/>
    <sheet xmlns:r="http://schemas.openxmlformats.org/officeDocument/2006/relationships" name="ACQUISITIONS (Tables)" sheetId="26" state="visible" r:id="rId26"/>
    <sheet xmlns:r="http://schemas.openxmlformats.org/officeDocument/2006/relationships" name="Segments Segment Operating Inco" sheetId="27" state="visible" r:id="rId27"/>
    <sheet xmlns:r="http://schemas.openxmlformats.org/officeDocument/2006/relationships" name="Segments Segment Long Lived Ass" sheetId="28" state="visible" r:id="rId28"/>
    <sheet xmlns:r="http://schemas.openxmlformats.org/officeDocument/2006/relationships" name="Segments Segment Assets (Tables" sheetId="29" state="visible" r:id="rId29"/>
    <sheet xmlns:r="http://schemas.openxmlformats.org/officeDocument/2006/relationships" name="SUMMARY OF SIGNIFICANT POLICI30" sheetId="30" state="visible" r:id="rId30"/>
    <sheet xmlns:r="http://schemas.openxmlformats.org/officeDocument/2006/relationships" name="FAIR VALUE (Details)" sheetId="31" state="visible" r:id="rId31"/>
    <sheet xmlns:r="http://schemas.openxmlformats.org/officeDocument/2006/relationships" name="RECEIVABLES AND ALLOWANCE FOR L" sheetId="32" state="visible" r:id="rId32"/>
    <sheet xmlns:r="http://schemas.openxmlformats.org/officeDocument/2006/relationships" name="ALLOWANCE FOR LOAN LOSSES (Asse" sheetId="33" state="visible" r:id="rId33"/>
    <sheet xmlns:r="http://schemas.openxmlformats.org/officeDocument/2006/relationships" name="ALLOWANCE FOR LOAN LOSSES (Summ" sheetId="34" state="visible" r:id="rId34"/>
    <sheet xmlns:r="http://schemas.openxmlformats.org/officeDocument/2006/relationships" name="ALLOWANCE FOR LOAN LOSSES Finan" sheetId="35" state="visible" r:id="rId35"/>
    <sheet xmlns:r="http://schemas.openxmlformats.org/officeDocument/2006/relationships" name="AVERAGE SHARE INFORMATION (Deta" sheetId="36" state="visible" r:id="rId36"/>
    <sheet xmlns:r="http://schemas.openxmlformats.org/officeDocument/2006/relationships" name="STOCK-BASED COMPENSATION (Detai" sheetId="37" state="visible" r:id="rId37"/>
    <sheet xmlns:r="http://schemas.openxmlformats.org/officeDocument/2006/relationships" name="ACQUISITIONS (Details)" sheetId="38" state="visible" r:id="rId38"/>
    <sheet xmlns:r="http://schemas.openxmlformats.org/officeDocument/2006/relationships" name="DEBT (Details)" sheetId="39" state="visible" r:id="rId39"/>
    <sheet xmlns:r="http://schemas.openxmlformats.org/officeDocument/2006/relationships" name="INCOME TAXES (Details)" sheetId="40" state="visible" r:id="rId40"/>
    <sheet xmlns:r="http://schemas.openxmlformats.org/officeDocument/2006/relationships" name="Segments Long-Lived Assets (Det" sheetId="41" state="visible" r:id="rId41"/>
  </sheets>
  <definedNames/>
  <calcPr calcId="124519" fullCalcOnLoad="1"/>
</workbook>
</file>

<file path=xl/sharedStrings.xml><?xml version="1.0" encoding="utf-8"?>
<sst xmlns="http://schemas.openxmlformats.org/spreadsheetml/2006/main" uniqueCount="472">
  <si>
    <t>Document and Entity Information - shares</t>
  </si>
  <si>
    <t>6 Months Ended</t>
  </si>
  <si>
    <t>Sep. 30, 2017</t>
  </si>
  <si>
    <t>Nov. 01, 2017</t>
  </si>
  <si>
    <t>Document and Entity Information [Abstract]</t>
  </si>
  <si>
    <t>Entity Registrant Name</t>
  </si>
  <si>
    <t>WORLD ACCEPTANCE CORP</t>
  </si>
  <si>
    <t>Entity Central Index Key</t>
  </si>
  <si>
    <t>Current Fiscal Year End Date</t>
  </si>
  <si>
    <t>--03-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Sep. 30,
		2017</t>
  </si>
  <si>
    <t>CONSOLIDATED BALANCE SHEETS (Unaudited) - USD ($)</t>
  </si>
  <si>
    <t>Mar. 31, 2017</t>
  </si>
  <si>
    <t>ASSETS</t>
  </si>
  <si>
    <t>Cash and cash equivalents</t>
  </si>
  <si>
    <t>Loans and Leases Receivable, Gross</t>
  </si>
  <si>
    <t>Less:</t>
  </si>
  <si>
    <t>Financing Receivable Individually Evaluated for Impairment Unearned Interest and Fees</t>
  </si>
  <si>
    <t>Unearned interest, insurance and fees</t>
  </si>
  <si>
    <t>Allowance for loan losses</t>
  </si>
  <si>
    <t>Loans receivable, net</t>
  </si>
  <si>
    <t>Property and equipment, net</t>
  </si>
  <si>
    <t>Deferred income taxes</t>
  </si>
  <si>
    <t>Other assets, net</t>
  </si>
  <si>
    <t>Goodwill</t>
  </si>
  <si>
    <t>Intangible assets, net</t>
  </si>
  <si>
    <t>Total assets</t>
  </si>
  <si>
    <t>Liabilities:</t>
  </si>
  <si>
    <t>Senior notes payable</t>
  </si>
  <si>
    <t>Income taxes payable</t>
  </si>
  <si>
    <t>Accounts payable and accrued expenses</t>
  </si>
  <si>
    <t>Total liabilities</t>
  </si>
  <si>
    <t>Commitments and contingencies</t>
  </si>
  <si>
    <t>Shareholders' equity:</t>
  </si>
  <si>
    <t>Preferred stock, no par value</t>
  </si>
  <si>
    <t>Common stock, no par value</t>
  </si>
  <si>
    <t>Additional paid-in capital</t>
  </si>
  <si>
    <t>Retained earnings</t>
  </si>
  <si>
    <t>Accumulated other comprehensive loss</t>
  </si>
  <si>
    <t>Total shareholders' equity</t>
  </si>
  <si>
    <t>Total liabilities and shareholders' equity</t>
  </si>
  <si>
    <t>CONSOLIDATED BALANCE SHEETS (Unaudited)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t>
  </si>
  <si>
    <t>3 Months Ended</t>
  </si>
  <si>
    <t>Sep. 30, 2016</t>
  </si>
  <si>
    <t>Revenues:</t>
  </si>
  <si>
    <t>Interest and fee income</t>
  </si>
  <si>
    <t>Insurance commissions and other income</t>
  </si>
  <si>
    <t>Total revenues</t>
  </si>
  <si>
    <t>Expenses:</t>
  </si>
  <si>
    <t>Provision for loan losses</t>
  </si>
  <si>
    <t>General and administrative expenses:</t>
  </si>
  <si>
    <t>Personnel</t>
  </si>
  <si>
    <t>Occupancy and equipment</t>
  </si>
  <si>
    <t>Advertising</t>
  </si>
  <si>
    <t>Amortization of intangible assets</t>
  </si>
  <si>
    <t>Other</t>
  </si>
  <si>
    <t>Total general and administrative expenses</t>
  </si>
  <si>
    <t>Interest expense</t>
  </si>
  <si>
    <t>Total expenses</t>
  </si>
  <si>
    <t>Income before income taxes</t>
  </si>
  <si>
    <t>Income taxes</t>
  </si>
  <si>
    <t>Net income</t>
  </si>
  <si>
    <t>Net income per common share:</t>
  </si>
  <si>
    <t>Basic (in dollars per share)</t>
  </si>
  <si>
    <t>Diluted (in dollars per share)</t>
  </si>
  <si>
    <t>Weighted average common shares outstanding:</t>
  </si>
  <si>
    <t>Basic (in shares)</t>
  </si>
  <si>
    <t>Diluted (in shares)</t>
  </si>
  <si>
    <t>CONSOLIDATED STATEMENTS OF COMPREHENSIVE INCOME (Unaudited) - USD ($)</t>
  </si>
  <si>
    <t>Foreign currency translation adjustments</t>
  </si>
  <si>
    <t>Comprehensive income</t>
  </si>
  <si>
    <t>CONSOLIDATED STATEMENTS OF SHAREHOLDERS' EQUITY (Unaudited) - USD ($)</t>
  </si>
  <si>
    <t>Total</t>
  </si>
  <si>
    <t>Additional Paid-in Capital [Member]</t>
  </si>
  <si>
    <t>Retained Earnings [Member]</t>
  </si>
  <si>
    <t>Accumulated Other Comprehensive Income (Loss), net [Member]</t>
  </si>
  <si>
    <t>Balances at Mar. 31, 2016</t>
  </si>
  <si>
    <t>Increase (Decrease) in Shareholders' Equity [Roll Forward]</t>
  </si>
  <si>
    <t>Proceeds from exercise of stock options, including tax benefits</t>
  </si>
  <si>
    <t>Stock Repurchased During Period, Value</t>
  </si>
  <si>
    <t>Issuance of restricted common stock under stock option plan</t>
  </si>
  <si>
    <t>Stock option expense</t>
  </si>
  <si>
    <t>Other comprehensive income</t>
  </si>
  <si>
    <t>Balances at Mar. 31, 2017</t>
  </si>
  <si>
    <t>Stock Repurchased and Retired During Period, Value</t>
  </si>
  <si>
    <t>Balances at Sep. 30, 2017</t>
  </si>
  <si>
    <t>Cumulative Effect of New Accounting Principle in Period of Adoption</t>
  </si>
  <si>
    <t>CONSOLIDATED STATEMENTS OF SHAREHOLDERS' EQUITY (Unaudited) (Parenthetical) - USD ($)</t>
  </si>
  <si>
    <t>Proceeds from exercise of stock options (in shares)</t>
  </si>
  <si>
    <t>Adjustments to Additional Paid in Capital, Income Tax Benefit from Share-based Compensation</t>
  </si>
  <si>
    <t>Proceeds from exercise of stock options, tax benefits</t>
  </si>
  <si>
    <t>Common stock repurchases (in shares)</t>
  </si>
  <si>
    <t>Adjustments Related to Tax Withholding for Share-based Compensation</t>
  </si>
  <si>
    <t>CONSOLIDATED STATEMENTS OF CASH FLOWS (Unaudited) - USD ($)</t>
  </si>
  <si>
    <t>Cash flow from operating activities:</t>
  </si>
  <si>
    <t>Adjustments to reconcile net income to net cash provided by operating activities:</t>
  </si>
  <si>
    <t>Amortization of loan costs and discounts</t>
  </si>
  <si>
    <t>Depreciation</t>
  </si>
  <si>
    <t>Gain (Loss) on Disposition of Property Plant Equipment, Excluding Oil and Gas Property and Timber Property</t>
  </si>
  <si>
    <t>Deferred income tax benefit</t>
  </si>
  <si>
    <t>Compensation related to stock option and restricted stock plans</t>
  </si>
  <si>
    <t>Change in accounts:</t>
  </si>
  <si>
    <t>Net cash provided by operating activities</t>
  </si>
  <si>
    <t>Cash flows from investing activities:</t>
  </si>
  <si>
    <t>Increase in loans receivable, net</t>
  </si>
  <si>
    <t>Purchases of property and equipment</t>
  </si>
  <si>
    <t>Proceeds from Sale of Property, Plant, and Equipment</t>
  </si>
  <si>
    <t>Net cash used in investing activities</t>
  </si>
  <si>
    <t>Cash flow from financing activities:</t>
  </si>
  <si>
    <t>Borrowings from senior notes payable</t>
  </si>
  <si>
    <t>Payments on senior notes payable</t>
  </si>
  <si>
    <t>Proceeds from exercise of stock options</t>
  </si>
  <si>
    <t>Payments of Loan Costs</t>
  </si>
  <si>
    <t>Repurchase of common stock</t>
  </si>
  <si>
    <t>Excess tax benefits from exercise of stock options</t>
  </si>
  <si>
    <t>Net cash provided by financing activities</t>
  </si>
  <si>
    <t>Increase in cash and cash equivalents</t>
  </si>
  <si>
    <t>Effects of foreign currency fluctuations on cash</t>
  </si>
  <si>
    <t>Cash and cash equivalents at beginning of period</t>
  </si>
  <si>
    <t>Cash and cash equivalents at end of period</t>
  </si>
  <si>
    <t>Interest Paid</t>
  </si>
  <si>
    <t>Income Taxes Paid</t>
  </si>
  <si>
    <t>Net assets acquired from acquisition primarily loans</t>
  </si>
  <si>
    <t>Net Assets Acquired from Acquisition, Intangibles</t>
  </si>
  <si>
    <t>Segments Statement - USD ($)</t>
  </si>
  <si>
    <t>12 Months Ended</t>
  </si>
  <si>
    <t>Segment Reporting Information [Line Items]</t>
  </si>
  <si>
    <t>Revenues</t>
  </si>
  <si>
    <t>Provision for Loan and Lease Losses</t>
  </si>
  <si>
    <t>General and Administrative Expense</t>
  </si>
  <si>
    <t>Interest Expense</t>
  </si>
  <si>
    <t>Income Tax Expense (Benefit)</t>
  </si>
  <si>
    <t>Net Income (Loss) Attributable to Parent</t>
  </si>
  <si>
    <t>Assets</t>
  </si>
  <si>
    <t>MEXICO</t>
  </si>
  <si>
    <t>UNITED STATES</t>
  </si>
  <si>
    <t>BASIS OF PRESENTATION</t>
  </si>
  <si>
    <t>Organization, Consolidation and Presentation of Financial Statements [Abstract]</t>
  </si>
  <si>
    <t xml:space="preserve"> BASIS OF PRESENTATION The consolidated financial statements of the Company at September 30, 2017 , and for the three and six months then ended were prepared in accordance with the instructions for Form 10-Q and are unaudited; however, in the opinion of management all adjustments (consisting only of items of a normal, recurring nature) necessary for a fair presentation of the financial position at September 30, 2017 , and the results of operations and cash flows for the periods ended September 30, 2017 and 2016 , have been included. The results for the interim periods are not necessarily indicative of the results that may be expected for the full year or any other interim period. The preparation of consolidated financial statements in conformity with U.S. generally accepted accounting principles (“GAAP”) requires management to make estimates and assumptions that affect the reported amount of assets and liabilities and disclosure of contingent liabilities at the date of the consolidated financial statements and the reported amount of revenue and expenses during the reporting period. Actual results could differ from those estimates. The consolidated financial statements do not include all disclosures required by GAAP and should be read in conjunction with the Company’s audited consolidated financial statements and related notes for the fiscal year ended March 31, 2017 , included in the Company’s Annual Report on Form 10-K for the fiscal year ended March 31, 2017 , as filed with the U.S. Securities and Exchange Commission ("SEC").</t>
  </si>
  <si>
    <t>SUMMARY OF SIGNIFICANT POLICIES</t>
  </si>
  <si>
    <t>Accounting Policies [Abstract]</t>
  </si>
  <si>
    <t>SUMMARY OF SIGNIFICANT POLICIES Nature of Operations The Company is a small-loan consumer finance company headquartered in Greenville, South Carolina that offers short-term small loans, medium-term larger loans, related credit insurance products and ancillary products and services to individuals who have limited access to other sources of consumer credit. In U.S. branches, the Company offers income tax return preparation services to its loan customers and other individuals. Seasonality The Company's loan volume and corresponding loans receivable follow seasonal trends. The Company's highest loan demand generally occurs from October through December, its third fiscal quarter. Loan demand is generally lowest and loan repayment highest from January to March, its fourth fiscal quarter. Loan volume and average balances remain relatively level during the remainder of the year. Consequently, the Company experiences significant seasonal fluctuations in its operating results and cash needs. Operating results for the Company's third fiscal quarter are generally lower than in other quarters and operating results for its fourth fiscal quarter are generally higher than in other quarters. Recently Adopted Accounting Standards Improvements to Employee Share-Based Payment Accounting In March 2016, the Financial Accounting Standards Board ("FASB") issued Accounting Standards Update ("ASU") 2016-09, Improvements to Employee Share-Based Payment Accounting, which simplifies the accounting for share-based payment transactions, income tax consequences, classification of awards as either equity or liabilities, and classification on the statement of cash flows. For public companies the amendments in this ASU became effective for annual periods, and interim periods within those annual periods, beginning after December 15, 2016. The Company adopted ASU No. 2016-09 as of April 1, 2017. Adoption of the guidance impacted the Company's accounting practices in the following ways: • The Company elected to account for forfeitures as they occur, and, in accordance with the modified retrospective approach specified in ASU 2016-09, the Company recorded a cumulative effect reclassification between retained earnings and additional paid-in capital as of the beginning of the adoption year of approximately $2.4 million . The reclassification was needed to reflect deferred tax expense incurred prior to adoption, which had historically been charged to additional paid-in capital, in retained earnings. • The Company will recognize all excess tax benefits and deficiencies as income tax benefit or expense, respectively, in the income statement. The Company will recognize excess tax benefits or shortfalls regardless of whether the transaction reduces taxes payable in the current period. The Company did not record a cumulative adjustment related to this guidance, which is consistent with the prospective approach specified in ASU 2016-09. • The Company will combine excess tax benefits from equity awards with other income tax cash flows and will classify such cash flows as an operating activity. The Company will classify cash paid when directly withholding shares for tax-withholding purposes as a financing activity. The Company will apply this guidance prospectively, as specified in ASU 2016-09. The adoption of this guidance did not have a significant impact on the Company's consolidated financial statements. Recently Issued Accounting Standards Not Yet Adopted Scope of Modification Accounting In May 2017, the FASB issued ASU No. 2017-09, Scope of Modification Accounting. The amendments in this Update provide guidance about which changes to the terms or conditions of a share-based payment award require an entity to apply modification accounting in Topic 718. According to ASU No. 2017-09 an entity should account for the effects of a modification unless all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amendments in this Update are effective for all entities for annual periods, and interim periods within those annual periods, beginning after December 15, 2017. Early adoption is permitted. We are currently evaluating the impact the adoption of this guidance will have on our consolidated financial statements. Simplifying the Test for Goodwill Impairment In January 2017, the FASB issued ASU No. 2017-04, Simplifying the Test for Goodwill Impairment. ASU No. 2017-04 eliminates Step 2 from the goodwill impairment test. Instead, under the amendments in this Update, an entity should perform its annual, or interim, goodwill impairment test by comparing the fair value of a reporting unit with its carrying amount. Additionally, an entity should consider income tax effects from any tax deductible goodwill on the carrying amount of the reporting unit when measuring the goodwill impairment loss, if applicable. ASU No. 2017-04 also eliminates the requirements for any reporting unit with a zero or negative carrying amount to perform a qualitative assessment and, if it fails that qualitative test, to perform Step 2 of the goodwill impairment test. Therefore, the same impairment assessment applies to all reporting units. The amendments in this Update are effective for public entities who are SEC filers for fiscal years beginning after December 15, 2018. Early adoption is permitted. We are currently evaluating the impact the adoption of this guidance will have on our consolidated financial statements. Clarifying the Definition of a Business In January 2017, the FASB issued ASU No. 2017-01, Clarifying the Definition of a Business. Current GAAP does not specify the minimum inputs and processes required for a "set" of assets and activities to meet the definition of a business. That lack of clarity led to broad interpretations of the definition of a business. The amendments in this Update provide a more robust framework to use in determining when a set of assets and activities is a business. For public business entities the amendments are effective for fiscal years beginning after December 15, 2018, including interim periods within those fiscal years. Early adoption is permitted. We are currently evaluating the impact the adoption of this guidance will have on our consolidated financial statements. Restricted Cash In November 2016, the FASB issued ASU No. 2016-18, Restricted Cash. GAAP currently does not include specific guidance to address how to classify and present changes in restricted cash or restricted cash equivalents that occur when there are transfers between cash, cash equivalents, and restricted cash or restricted cash equivalents and when there are direct cash receipts into restricted cash or restricted cash equivalents or direct cash payments made from restricted cash or restricted cash equivalents.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For public business entities the amendments are effective for fiscal years beginning after December 15, 2017, including interim periods within those fiscal years. Early adoption is permitted, including adoption in an interim period. We are currently evaluating the impact the adoption of this guidance will have on our consolidated financial statements. Intra-Entity Transfers of Assets Other Than Inventory In October 2016, the FASB issued ASU No. 2016-16, Intra-Entity Transfers of Assets Other Than Inventory. Current GAAP prohibits the recognition of current and deferred income taxes for an intra-entity asset transfer until the asset has been sold to an outside party. This prohibition on recognition is an exception to the principle of comprehensive recognition of current and deferred income taxes in GAAP. The amendments in this Update eliminate the exception for an intra-entity transfer of an asset other than inventory. For public business entities the amendments are effective for fiscal years beginning after December 15, 2017, including interim periods within those fiscal years. Early adoption is permitted as of the beginning of an annual reporting period for which financial statements (interim or annual) have not been issued or made available for issuance. We are currently evaluating the impact the adoption of this guidance will have on our consolidated financial statements. Classification of Certain Cash Receipts and Cash Payments In August 2016, the FASB issued ASU No. 2016-15, Classification of Certain Cash Receipts and Cash Payments. The amendment addresses the following eight specific cash flow issues with the objective of reducing the existing diversity in practice: • Debt Prepayment or Debt Extinguishment Costs • Settlement of Zero-Coupon Debt Instruments or Other Debt Instruments with Coupon Interest Rates That Are Insignificant in Relation to the Effective Interest Rate of the Borrowing • Contingent Consideration Payments Made after a Business Combination • Proceeds from the Settlement of Insurance Claims • Proceeds from the Settlement of Corporate-Owned Life Insurance Policies, including Bank-Owned Life Insurance Policies • Distributions Received from Equity Method Investees • Beneficial Interests in Securitization Transactions • Separately Identifiable Cash Flows and Application of the Predominance Principle For public business entities the amendments are effective for fiscal years beginning after December 15, 2017, including interim periods within those fiscal years. Early adoption is permitted, including adoption in an interim period. We are currently evaluating the impact the adoption of this guidance will have on our consolidated financial statements. Measurement of Credit Losses on Financial Instruments In June 2016, the FASB issued ASU No. 2016-13, Financial Instruments - Credit Losses. The amendment seeks to provide financial statement users with more decision-useful information about the expected credit losses on financial instruments and other commitments to extend credit held by a reporting entity at each reporting date. To achieve this objective, the amendments in this ASU replace the incurred loss impairment methodology in current GAAP with a methodology that reflects expected credit losses and requires consideration of a broader range of reasonable and supportable information to inform credit loss estimates. For public business entities the amendments are effective for fiscal years beginning after December 15, 2019, including interim periods within those fiscal years. Early adoption is permitted for fiscal years beginning after December 15, 2018, including interim periods within those fiscal years. We are currently evaluating the impact the adoption of this guidance will have on our consolidated financial statements. The adoption of this ASU could have a material impact on the provision for loan losses in the consolidated statements of operations and allowance for loan losses in the consolidated balance sheets. Revenue from Contracts with Customers: Identifying Performance Obligations and Licensing In April 2016, the FASB issued ASU No. 2016-10,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Early application for public entities is permitted only as of annual reporting periods beginning after December 15, 2016, including interim reporting periods within that reporting period. We are currently evaluating the impact the adoption of this guidance will have on our consolidated financial statements. Principal versus Agent Considerations (Reporting Revenue Gross versus Net) In March 2016, the FASB issued ASU 2016-08, Principal versus Agent Considerations, which clarifies the implementation of the guidance on principal versus agent considerations from ASU 2014-09, Revenue from Contracts with Customers. ASU 2016-08 does not change the core principle of the guidance in ASU 2014-09, but rather clarifies the distinction between principal versus agent considerations when implementing ASU 2014-09. As these are technical corrections and improvements only, the Company does not believe this ASU will have a material effect on its consolidated financial statements. Leases In February 2016, the FASB issued ASU 2016-02, Leases (Topic 842). The ASU will require lessees to recognize assets and liabilities on leases with terms greater than 12 months and to disclose information related to the amount, timing and uncertainty of cash flows arising from leases, including various qualitative and quantitative requirements. The amendments of this ASU become effective for annual periods, and interim periods within those annual periods, beginning after December 15, 2018. We are currently evaluating the impact the adoption of this guidance will have on our consolidated financial statements. We expect the standard to have an impact on our assets and liabilities for the addition of right-of-use assets and lease liabilities, but we do not expect it to have a material impact to our results of operations or liquidity. Recognition and Measurement of Financial Assets and Financial Liabilities In January 2016, the FASB issued ASU 2016-01, which updates certain aspects of recognition, measurement, presentation and disclosure of financial instruments. ASU 2016-01 will be effective for the Company beginning in its first quarter of 2019 and early adoption is not permitted. We are currently evaluating the impact the adoption of this guidance will have on our consolidated financial statements. Revenue from Contracts with Customers In May 2014, the FASB issued ASU No. 2014-09, which supersedes the revenue recognition requirements Topic 605 (Revenue Recognition), and most industry-specific guidance. ASU No. 2014-09 is based on the principle that revenue is recognized to depict the transfer of goods or services to customers in an amount that reflects the consideration to which the entity expects to be entitled in exchange for those goods or services. ASU No.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as amended by ASU 2015-14, ASU 2016-20, ASU 2017-13, is effective for fiscal years, and interim periods, beginning after December 15, 2017, with early adoption permitted for annual reporting periods beginning after December 15, 2016. We are currently evaluating the impact the adoption of this guidance will have on our consolidated financial statements. We believe the adoption of this update will not have a material impact on our consolidated financial statements due to our interest and fees income not being in the scope of this update. We reviewed all other newly issued accounting pronouncements and concluded that they are either not applicable to our business or are not expected to have a material effect on the consolidated financial statements as a result of future adoption.</t>
  </si>
  <si>
    <t>FAIR VALUE</t>
  </si>
  <si>
    <t>Fair Value Disclosures [Abstract]</t>
  </si>
  <si>
    <t xml:space="preserve"> FAIR VALUE Fair Value Disclosures The Company may carry certain financial instruments and derivative assets and liabilities at fair value on a recurring basis. Fair value is defined as the price that would be received to sell an asset or paid to transfer a liability in an orderly transaction between market participants on the measurement date. The Company determines the fair values of its financial instruments based on the fair value hierarchy, which requires an entity to maximize the use of observable inputs and minimize the use of unobservable inputs when measuring fair value. Financial assets and liabilities measured at fair value are grouped in three levels. The levels prioritize the inputs used to measure the fair value of the assets or liabilities. These levels are: • Level 1 – Quoted prices (unadjusted) in active markets for identical assets or liabilities. • Level 2 – Inputs other than quoted prices that are observable for assets and liabilities, either directly or indirectly. These inputs include quoted prices for similar assets or liabilities in active markets and quoted prices for identical or similar assets or liabilities in market that are less active. • Level 3 – Unobservable inputs for assets or liabilities reflecting the reporting entity’s own assumptions. The Company’s financial instruments for the periods reported consist of the following: cash and cash equivalents, loans receivable, and senior notes payable. Fair value approximates carrying value for all of these instruments. Loans receivable are originated at prevailing market rates and have an average life of approximately eight months . Given the short-term nature of these loans, they are continually repriced at current market rates. The Company’s revolving credit facility has a variable rate based on a margin over LIBOR and reprices with any changes in LIBOR. The Company also considers its creditworthiness in its determination of fair value. The carrying amount and estimated fair values of the Company’s financial instruments summarized by level are as follows: September 30, 2017 March 31, 2017 Carrying Value Estimated Fair Value Carrying Value Estimated Fair Value ASSETS Level 1 inputs Cash and cash equivalents $ 18,780,277 $ 18,780,277 $ 15,200,410 $ 15,200,410 Level 3 inputs Loans receivable, net 739,470,442 739,470,442 695,700,589 695,700,589 LIABILITIES Level 3 inputs Senior notes payable 320,750,000 320,750,000 295,136,200 295,136,200 There were no significant assets or liabilities measured at fair value on a non-recurring basis as of September 30, 2017 or March 31, 2017 .</t>
  </si>
  <si>
    <t>ALLOWANCE FOR LOAN LOSSES</t>
  </si>
  <si>
    <t>Receivables [Abstract]</t>
  </si>
  <si>
    <t>ALLOWANCE FOR LOAN LOSSES The following is a summary of gross loans receivable as of: September 30, March 31, September 30, Small loans (U.S.) $ 696,586,798 630,802,614 680,466,803 Large loans (U.S.) 327,325,734 312,458,275 311,262,273 Sales finance loans (U.S.) (1) 12,218 54,247 352,484 Payroll deduct "Viva" loans (Mexico) 71,581,042 69,087,314 58,030,254 Traditional installment loans (Mexico) 52,135,394 47,401,682 45,465,561 Total gross loans $ 1,147,641,186 1,059,804,132 1,095,577,375 (1) The Company decided to wind down the World Class Buying Club program during the third quarter of fiscal 2015. As of March 31, 2015, the Company is no longer financing the purchase of products through the program; however, the Company will continue to service the outstanding retail installment sales contracts. The following is a summary of the changes in the allowance for loan losses for the periods indicated: Three months ended September 30, Six months ended September 30, 2017 2016 2017 2016 Balance at beginning of period $ 76,526,248 71,993,060 $ 72,194,892 69,565,804 Provision for loan losses 38,975,972 35,870,744 69,816,030 67,885,021 Loan losses (32,286,746 ) (34,724,133 ) (63,464,210 ) (67,418,975 ) Recoveries 3,689,277 3,743,900 7,897,911 7,466,298 Translation adjustment (173,950 ) (462,260 ) 286,178 (1,076,837 ) Balance at end of period $ 86,730,801 76,421,311 $ 86,730,801 76,421,311 The following is a summary of loans individually and collectively evaluated for impairment for the period indicated: September 30, 2017 Loans individually evaluated for impairment (impaired loans) Loans collectively evaluated for impairment Total Gross loans in bankruptcy, excluding contractually delinquent $ 5,121,074 — 5,121,074 Gross loans contractually delinquent 61,816,576 — 61,816,576 Loans not contractually delinquent and not in bankruptcy — 1,080,703,536 1,080,703,536 Gross loan balance 66,937,650 1,080,703,536 1,147,641,186 Unearned interest and fees (17,355,713 ) (304,084,230 ) (321,439,943 ) Net loans 49,581,937 776,619,306 826,201,243 Allowance for loan losses (44,678,508 ) (42,052,293 ) (86,730,801 ) Loans, net of allowance for loan losses $ 4,903,429 734,567,013 739,470,442 March 31, 2017 Loans individually evaluated for impairment (impaired loans) Loans collectively evaluated for impairment Total Gross loans in bankruptcy, excluding contractually delinquent $ 4,903,728 — 4,903,728 Gross loans contractually delinquent 54,310,791 — 54,310,791 Loans not contractually delinquent and not in bankruptcy — 1,000,589,613 1,000,589,613 Gross loan balance 59,214,519 1,000,589,613 1,059,804,132 Unearned interest and fees (15,336,248 ) (276,572,403 ) (291,908,651 ) Net loans 43,878,271 724,017,210 767,895,481 Allowance for loan losses (39,182,951 ) (33,011,941 ) (72,194,892 ) Loans, net of allowance for loan losses $ 4,695,320 691,005,269 695,700,589 September 30, 2016 Loans individually evaluated for impairment (impaired loans) Loans collectively evaluated for impairment Total Gross loans in bankruptcy, excluding contractually delinquent $ 5,438,380 — 5,438,380 Gross loans contractually delinquent 50,928,815 — 50,928,815 Loans not contractually delinquent and not in bankruptcy — 1,039,210,180 1,039,210,180 Gross loan balance 56,367,195 1,039,210,180 1,095,577,375 Unearned interest and fees (13,587,281 ) (291,492,486 ) (305,079,767 ) Net loans 42,779,914 747,717,694 790,497,608 Allowance for loan losses (37,572,665 ) (38,848,646 ) (76,421,311 ) Loans, net of allowance for loan losses $ 5,207,249 708,869,048 714,076,297 The average net balance of impaired loans was $46.2 million and $40.0 million , respectively, for the six month periods ended September 30, 2017 , and 2016 . It is not practical to compute the amount of interest earned on impaired loans. The following is an assessment of the credit quality for the period indicated: September 30, March 31, September 30, Credit risk Consumer loans- non-bankrupt accounts $ 1,141,279,992 1,053,769,654 1,088,922,796 Consumer loans- bankrupt accounts 6,361,194 6,034,478 6,654,579 Total gross loans $ 1,147,641,186 1,059,804,132 1,095,577,375 Consumer credit exposure Credit risk profile based on payment activity, performing $ 1,050,681,453 977,171,570 1,011,545,342 Contractual non-performing, 60 or more days delinquent (1) 96,959,733 82,632,562 84,032,033 Total gross loans $ 1,147,641,186 1,059,804,132 1,095,577,375 Credit risk profile based on customer type New borrower $ 177,097,915 168,656,845 153,288,845 Former borrower 136,937,061 108,100,688 124,276,487 Refinance 814,239,259 765,373,325 799,560,573 Delinquent refinance 19,366,951 17,673,274 18,451,470 Total gross loans $ 1,147,641,186 1,059,804,132 1,095,577,375 (1) Loans in non-accrual status. The following is a summary of the past due receivables as of: September 30, March 31, September 30, Contractual basis: 30-59 days past due $ 47,120,205 35,527,103 45,155,834 60-89 days past due 31,384,722 25,823,757 29,323,326 90 days or more past due 65,575,011 56,808,805 54,708,707 Total $ 144,079,938 118,159,665 129,187,867 Percentage of period-end gross loans receivable 12.6 % 11.1 % 11.8 %</t>
  </si>
  <si>
    <t>AVERAGE SHARE INFORMATION</t>
  </si>
  <si>
    <t>Earnings Per Share [Abstract]</t>
  </si>
  <si>
    <t>AVERAGE SHARE INFORMATION The following is a summary of the basic and diluted average common shares outstanding: Three months ended September 30, Six months ended September 30, 2017 2016 2017 2016 Basic: Weighted average common shares outstanding (denominator) 8,713,638 8,727,238 8,700,489 8,724,493 Diluted: Weighted average common shares outstanding 8,713,638 8,727,238 8,700,489 8,724,493 Dilutive potential common shares stock options 181,636 77,346 160,518 63,002 Weighted average diluted shares outstanding (denominator) 8,895,274 8,804,584 8,861,007 8,787,495 Options to purchase 295,550 and 711,512 shares of common stock at various prices were outstanding during the three months ended September 30, 2017 and 2016 respectively, but were not included in the computation of diluted EPS because the option exercise price was anti-dilutive. Options to purchase 455,912 and 728,688 shares of common stock at various prices were outstanding during the six months ended September 30, 2017 and 2016 respectively, but were not included in the computation of diluted EPS because the option exercise price was anti-dilutive.</t>
  </si>
  <si>
    <t>STOCK-BASED COMPENSATION</t>
  </si>
  <si>
    <t>Disclosure of Compensation Related Costs, Share-based Payments [Abstract]</t>
  </si>
  <si>
    <t>STOCK-BASED COMPENSATION Stock Option Plans The Company has a 2002 Stock Option Plan, a 2005 Stock Option Plan, a 2008 Stock Option Plan, a 2011 Stock Option Plan and a 2017 Stock Incentive Plan for the benefit of certain non-employee directors, officers, and key employees. Under these plans, a total of 4,950,000 shares of common stock have been authorized and reserved for issuance pursuant to grants approved by the Compensation and Stock Option Committee of the Board of Directors. Stock options granted under these plans have a maximum duration of 10 years , may be subject to certain vesting requirements, which are generally three to five years for officers, non-employee directors, and key employees, and are priced at the market value of the Company's common stock on the option's grant date. At September 30, 2017 , there were a total of 1,322,998 shares of common stock available for grant under the plans. Stock-based compensation is recognized as provided under FASB ASC Topic 718-10 and FASB ASC Topic 505-50. FASB ASC Topic 718-10 requires all share-based payments to employees, including grants of employee stock options, to be recognized as compensation expense over the requisite service period (generally the vesting period) in the consolidated financial statements based on their grant date fair values. The Company has applied the Black-Scholes valuation model in determining the grant date fair value of the stock option awards. Compensation expense is recognized only for those options expected to vest. There were no options issued during the three months ended September 30, 2017 and 2016 . The weighted-average fair value at the grant date for options issued during the six months ended September 30, 2017 and 2016 was $22.79 and $21.64 , respectively. Fair value was estimated at grant date using the weighted-average assumptions listed below: Three months ended September 30, Six months ended September 30, 2017 2016 2017 2016 Dividend Yield —% —% —% —% Expected Volatility —% —% 50.33% 56.18% Average risk-free rate —% —% 1.85% 1.37% Expected Life 0.0 years 0.0 years 5.0 years 5.9 years The expected stock price volatility is based on the historical volatility of the Company's common stock for a period approximating the expected life. The expected life represents the period of time that options are expected to be outstanding after the grant date. The risk-free rate reflects the interest rate at grant date on zero coupon U.S. governmental bonds having a remaining life similar to the expected option term. Option activity for the six months ended September 30, 2017 was as follows: Shares Weighted Average Exercise Price Weighted Average Remaining Contractual Term Aggregate Intrinsic Value Options outstanding, beginning of period 860,741 $ 67.28 Granted during period 1,020 50.32 Exercised during period (115,819 ) 58.41 Forfeited during period (13,889 ) 62.85 Expired during period (11,484 ) 79.26 Options outstanding, end of period 720,569 $ 68.57 6.1 years $ 11,313,328 Options exercisable, end of period 423,234 $ 72.01 5.3 years $ 5,252,313 The aggregate intrinsic value reflected in the table above represents the total pre-tax intrinsic value (the difference between the closing stock price on September 30, 2017 and the exercise price, multiplied by the number of in-the-money options) that would have been received by option holders had all option holders exercised their options as of September 30, 2017 . This amount will change as the market price of the common stock changes. The total intrinsic value of options exercised during the periods ended September 30, 2017 and 2016 was as follows: September 30, September 30, Three months ended $ 451,718 $ 24,916 Six months ended $ 2,676,597 $ 112,939 As of September 30, 2017 , total unrecognized stock-based compensation expense related to non-vested stock options amounted to approximately $1.6 million , which is expected to be recognized over a weighted-average period of approximately 1.8 years. Restricted Stock The Company has not granted any shares of restricted stock during fiscal 2018 . During fiscal 2017, the Company granted 74,490 shares of restricted stock (which are equity classified), to certain executive officers, with a grant date weighted average fair value of $51.15 per share. One-third of these awards will vest on each anniversary of the grant date over the next three years. During fiscal 2016, the Company granted 69,950 shares of restricted stock (which are equity classified), to certain executive officers, with a grant date weighted average fair value of $28.11 per share. One-third of these awards will vest on each anniversary of the grant date over the next three years. During fiscal 2014 and 2013 the Company granted 8,590 and 70,800 Group A performance based restricted stock awards to certain officers. Group A awards vested on April 30, 2015 based on the Company's achievement of the following performance goals as of March 31, 2015: EPS Target Restricted Shares Eligible for Vesting (Percentage of Award) $10.29 100% $9.76 67% $9.26 33% Below $9.26 0% During fiscal 2014 and 2013 the Company granted 56,660 and 443,700 Group B performance based restricted stock awards to certain officers. As of September 30, 2017 , no Group B awards remain unforfeited and outstanding. Group B awards would have vested as follows, if the Company achieved the following performance goals during any successive trailing four quarters during the measurement period ending on March 31, 2017: Trailing 4 quarter EPS Target Restricted Shares Eligible for Vesting (Percentage of Award) $13.00 25% $14.50 25% $16.00 25% $18.00 25% During fiscal 2016 the Company determined that the earnings per share targets associated with the Group B stock awards were not achievable during the measurement period which ended on March 31, 2017. Subsequently, the Compensation and Stock Option Committee of the Board of Directors amended the awards allowing 25% of the Group B awards to vest for certain officers. The officers were required to forfeit their remaining Group B shares as a part of the amendment. FASB Topic ASC 718 defines a grant modification as a change in any of the terms or conditions of a stock-based compensation award to include accelerated vesting. The Company determined that since the Group B awards would not have otherwise vested pre-modification, the accelerated vesting qualified as a Type III modification. The Company released approximately $9.7 million of compensation expense, including $2.9 million related to the Type III modification, during the year ended March 31, 2016 associated with the Group B awards. Compensation expense related to restricted stock is based on the number of shares expected to vest and the fair market value of the common stock on the grant date. The Company recognized compensation expense of $0.7 million and $0.2 million for the three months ended September 30, 2017 and 2016 , respectively, and recognized $1.3 million and $0.4 million for the six months ended September 30, 2017 and 2016 , respectively, which is included as a component of general and administrative expenses in the Company’s Consolidated Statements of Operations. As of September 30, 2017 , there was approximately $1.6 million of unrecognized compensation cost related to unvested restricted stock awards, which is expected to be recognized over the next 1.9 years based on current estimates. A summary of the status of the Company’s restricted stock as of September 30, 2017 , and changes during the six months ended September 30, 2017 , are presented below: Shares Weighted Average Fair Value at Grant Date Outstanding at March 31, 2017 111,361 $ 43.11 Granted during the period — — Vested during the period (816 ) 43.49 Forfeited during the period — — Outstanding at September 30, 2017 110,545 $ 43.11 Total share-based compensation included as a component of net income during the three and six -month periods ended September 30, 2017 and 2016 was as follows: Three months ended September 30, Six months ended September 30, 2017 2016 2017 2016 Share-based compensation related to equity classified awards: Share-based compensation related to stock options $ 572,916 616,756 1,122,227 982,420 Share-based compensation related to restricted stock, net of adjustments and exclusive of cancellations 707,352 236,006 1,290,118 423,868 Total share-based compensation related to equity classified awards $ 1,280,268 852,762 2,412,345 1,406,288</t>
  </si>
  <si>
    <t>ACQUISITIONS</t>
  </si>
  <si>
    <t>Business Combinations [Abstract]</t>
  </si>
  <si>
    <t xml:space="preserve"> ACQUISITIONS The Company evaluates each set of assets and activities it acquires to determine if the set meets the definition of a business according to FASB ASC Topic 805-10-55. Acquisitions meeting the definition of a business are accounted for as a business combination while all other acquisitions are accounted for as asset purchases. The following table sets forth the acquisition activity of the Company for the six months ended September 30, 2017 . Six months ended September 30, 2017 Acquisitions: Number of branches acquired through business combinations 3 Number of loan portfolios acquired through asset purchases 24 Total acquisitions 27 Purchase price $ 10,362,455 Tangible assets: Loans receivable, net 8,563,874 Property and equipment 3,000 Total tangible assets 8,566,874 Excess of purchase prices over carrying value of net tangible assets 1,795,581 Customer lists 1,660,581 Non-compete agreements 135,000 Goodwill — Total intangible assets $ 1,795,581 Acquisitions that are accounted for as business combinations typically result in one or more new branches. In such cases, the Company typically retains the existing employees and the branch location from the acquisition. The purchase price is allocated to the tangible assets and intangible assets acquired based upon their estimated fair market values at the acquisition date. The remainder is allocated to goodwill. During the six months ended September 30, 2017 the Company acquired 3 branches through two business combinations, as described below. Acquisitions that are accounted for as asset purchases are typically limited to acquisitions of loan portfolios. The purchase price is allocated to the tangible assets and intangible assets acquired based upon their estimated fair market values at the acquisition date. In an asset purchase, no goodwill is recorded. During the six months ended September 30, 2017 , the Company acquired 24 loan portfolios through four asset purchases, as described below. The Company’s acquisitions include tangible assets (generally loans and furniture and equipment) and intangible assets (generally non-compete agreements, customer lists, and goodwill), both of which are recorded at their fair values, which are estimated pursuant to the processes described below. Acquired loans are valued at the net loan balance. Given the short-term nature of these loans, generally eight months , and that these loans are priced at current rates, management believes the net loan balances approximate their fair value. Furniture and equipment are valued at the specific purchase price as agreed to by both parties at the time of acquisition, which management believes approximates their fair values. Non-compete agreements are valued at the stated amount paid to the other party for these agreements, which the Company believes approximates the fair value. Customer lists are valued with a valuation model that utilizes the Company’s historical data to estimate the value of any acquired customer lists. Customer lists are allocated at a branch level and are evaluated for impairment at a branch level when a triggering event occurs in accordance with FASB ASC Topic 360-10-05. If a triggering event occurs, the impairment loss to the customer list is generally the remaining unamortized customer list balance. In most acquisitions, the original fair value of the customer list allocated to an office is less than $100,000, and management believes that in the event a triggering event were to occur, the impairment loss to an unamortized customer list would be immaterial. In a business combination, the remaining excess of the purchase price over the fair value of the tangible assets, customer lists, and non-compete agreements is allocated to goodwill. On September 8, 2017, the Company completed an acquisition of one branch and fifteen loan portfolios from Sun Loan Company Tennessee, Inc., Sun Loan Company New Mexico #3, Inc., and Sun Loan Company Oklahoma Number 3, Inc. The acquisition is consistent with the Company's strategy of expansion in areas where demographic profiles and state regulations are attractive. The acquired branch is located in Tennessee, and all acquired loan portfolios are located in the states of Tennessee, New Mexico, and Oklahoma. Based on its evaluation of the agreement consistent with the framework described above, the Company accounted for the acquisition of the branch as a business combination and the acquisition of the fifteen loan portfolios as an asset purchase. In conjunction with the acquisition, the Company allocated the purchase price and intangible assets among the acquired branch (and destination branches in the case of loan portfolios) based on the fair values of their respective acquired assets. The Company recorded no goodwill in its accounting for this acquisition. On August 23, 2017, the Company completed an acquisition of one loan portfolio from Alpha Credit of Rockmart LLC. The acquisition is consistent with the Company's strategy of expansion in areas where demographic profiles and state regulations are attractive. The acquired loan portfolio is located in the state of Georgia. Based on its evaluation of the agreement consistent with the framework described above, the Company accounted for the acquisition of the loan portfolio as an asset purchase. In conjunction with the acquisition, the Company assigned the entire purchase price and intangible assets to the destination branch. The Company recorded no goodwill in its accounting for this acquisition. On July 7, 2017, the Company completed an acquisition of one loan portfolio from Sun Loan Company Missouri, Inc. The acquisition is consistent with the Company's strategy of expansion in areas where demographic profiles and state regulations are attractive. The acquired loan portfolio is located in the state of Missouri. Based on its evaluation of the agreement consistent with the framework described above, the Company accounted for the acquisition of the loan portfolio as an asset purchase. In conjunction with the acquisition, the Company assigned the entire purchase price and intangible assets to the destination branch. The Company recorded no goodwill in its accounting for this acquisition. On May 8, 2017, the Company completed an acquisition of two branches and eight loan portfolios from Texan Credit Corporation. The acquisition is consistent with the Company's strategy of expansion in areas where demographic profiles and state regulations are attractive. All acquired branches and loan portfolios are located in the state of Texas. Based on its evaluation of the agreement consistent with the framework described above, the Company accounted for the acquisition of the two branches as a business combination and the acquisition of the eight loan portfolios as an asset purchase. In conjunction with the acquisition, the Company allocated the purchase price and intangible assets among the acquired branches (and destination branches in the case of loan portfolios) based on the fair values of their respective acquired assets. The Company recorded no goodwill in its accounting for this acquisition. On February 28, 2017, the Company completed an acquisition of fourteen branches from Mathes Management Enterprises, Inc. As of March 31, 2017 the accounting related to this acquisition was preliminary as allowed by FASB ASC Topic 805-10-25. During the six months ended September 30, 2017 the Company made an adjustment to the fair value of the customer lists and goodwill related to the purchase, which resulted in the Company's recording approximately $1.0 million of goodwill and a corresponding reduction of the amount previously allocated to customer lists. The final determination of the fair value of the goodwill and customer lists will be completed within the twelve month measurement period from the date of the acquisition as required by FASB ASC Topic 805-10-25. The results of all acquisitions have been included in the Company’s Consolidated Financial Statements since the respective acquisition date. The pro forma impact of these branches as though they had been acquired at the beginning of the periods presented would not have a material effect on the results of operations as reported.</t>
  </si>
  <si>
    <t>DEBT</t>
  </si>
  <si>
    <t>Debt Disclosure [Abstract]</t>
  </si>
  <si>
    <t>DEBT At September 30, 2017 the Company's notes payable consisted of a $480.0 million senior revolving credit facility with borrowings of $320.8 million outstanding and $550.0 thousand outstanding in standby letters of credit related to workers compensation. To the extent that the letters of credit are drawn upon, the disbursement will be funded by the credit facility. There are no amounts due related to the letters of credit as of September 30, 2017 , and they expire on December 31, 2017. The letters of credit are automatically extended for one year on the expiration date. Subject to a borrowing base formula, the Company may borrow at the rate of LIBOR plus 4.0% with a minimum rate of 5.0% . For the six months ended September 30, 2017 and fiscal year ended March 31, 2017 , the Company’s effective interest rate, including the commitment fee and amortization of debt issuance costs, was 5.8% and 5.8% , respectively, and the unused amount available under the revolver at September 30, 2017 was $158.7 million . The revolving credit facility has a commitment fee of 0.50% per annum on the unused portion of the commitment. Borrowings under the revolving credit facility mature on June 15, 2019 . Substantially all of the Company’s assets, excluding the assets of the Company's Mexican subsidiaries, are pledged as collateral for borrowings under the revolving credit agreement. The revolving credit agreement contains events of default including, without limitation, nonpayment of principal, interest or other obligations, violation of covenants, misrepresentation, cross-default to other debt, bankruptcy and other insolvency events, judgments, certain ERISA events, actual or asserted invalidity of loan documentation, invalidity of subordination provisions of subordinated debt, certain changes of control of the Company, and the occurrence of certain regulatory events (including the entry of any stay, order, judgment, ruling or similar event related to the Company’s or any of its subsidiaries’ originating, holding, pledging, collecting or enforcing its eligible finance receivables that is material to the Company or any subsidiary) which remains unvacated, undischarged, unbonded or unstayed by appeal or otherwise for a period of 60 days from the date of its entry and is reasonably likely to cause a material adverse change. If it is determined that a violation of the FCPA or other laws has occurred, as described in Note 10, such violation may give rise to an event of default under the revolving credit agreement if such violation were to have a material adverse effect on the Company’s business, operations, properties, assets, or condition (financial or otherwise) or if the amount of any settlement resulted in the Company failing to satisfy any financial covenants.</t>
  </si>
  <si>
    <t>INCOME TAXES</t>
  </si>
  <si>
    <t>Income Tax Disclosure [Abstract]</t>
  </si>
  <si>
    <t>INCOME TAXES The Company is required to assess whether the earnings of its two Mexican foreign subsidiaries, Servicios World Acceptance Corporation de México, S. de R.L. de C.V. (“SWAC”) and WAC de México, S.A. de C.V., SOFOM ENR (“WAC de Mexico”), will be permanently reinvested in the respective foreign jurisdiction or if previously untaxed foreign earnings of the Company will no longer be permanently reinvested and thus become taxable in the United States. If these earnings were ever repatriated to the United States, the Company would be required to accrue and pay taxes on the cumulative undistributed earnings. As of September 30, 2017 , the Company has determined that approximately $0.8 million of cumulative undistributed net earnings of SWAC and approximately $23.7 million of cumulative undistributed net earnings of WAC de México, as well as the future net earnings and losses of both foreign subsidiaries, will be permanently reinvested. At September 30, 2017 , there was an unrecognized deductible temporary difference in the amount of $6,213,175 related to investment in the Mexican subsidiaries. As of September 30, 2017 and March 31, 2017 , the Company had $9.2 million and $8.9 million , respectively, of total gross unrecognized tax benefits including interest. Approximately $7.4 million and $7.2 million , respectively, represent the amount of net unrecognized tax benefits that are permanent in nature and, if recognized, would affect the annual effective tax rate. At September 30, 2017 , approximately $4.4 million of gross unrecognized tax benefits are expected to be resolved during the next twelve months through the expiration of the statute of limitations and settlement with taxing authorities. The Company’s continuing practice is to recognize interest and penalties related to income tax matters in income tax expense. As of September 30, 2017 , the Company had approximately $1.8 million accrued for gross interest, of which $205,988 was a current period-end expense for the six months ended September 30, 2017 . The Company is subject to U.S. and Mexican income taxes, as well as various other state and local jurisdictions. With the exception of a few states, the Company is no longer subject to U.S. federal, state and local, or non-U.S. income tax examinations by tax authorities for years before 2013, although carryforward attributes that were generated prior to 2013 may still be adjusted upon examination by the taxing authorities if they either have been or will be used in a future period. The Company’s effective income tax rate increased to 40.0% for the quarter ended September 30, 2017 compared to 36.6% for the prior year quarter. The increase for the period relates to a shift of expenses from a higher rate jurisdiction to a lower rate jurisdiction.</t>
  </si>
  <si>
    <t>LITIGATION</t>
  </si>
  <si>
    <t>Commitments and Contingencies Disclosure [Abstract]</t>
  </si>
  <si>
    <t>See Part 1, Item 2, “Management’s Discussion and Analysis of Financial Condition and Results of Operations - Regulatory Matters - CFPB Investigation,” for information regarding the Company’s previously disclosed receipt of a Civil Investigative Demand (“CID”) from the Consumer Financial Protection Bureau (“CFPB”) on March 12, 2014 and receipt of a Notice and Opportunity to Respond and Advise letter from the CFPB on August 7, 2015 and the Company’s responses thereto. Mexico Investigation As previously disclosed, the Company is conducting an investigation of its operations in Mexico, focusing on the legality under the U.S. Foreign Corrupt Practices Act of 1977, as amended (“FCPA”), and certain local laws of certain payments related to loans, the maintenance of the Company’s books and records associated with such payments, and the treatment of compensation matters for certain employees. The investigation continues to address whether and to what extent improper payments, which may violate the FCPA and other local laws, were made approximately between 2010 and 2017 by or on behalf of WAC de Mexico to government officials in Mexico relating to loans made to unionized employees. The Company has voluntarily contacted the SEC and the U.S. Department of Justice (“DOJ”) to advise both agencies that an internal investigation is underway and that the Company intends to cooperate with both agencies. The SEC has issued a formal order of investigation. A conclusion cannot be drawn at this time as to what potential remedies these agencies may seek. In addition, although management will seek to avoid disruption to its operations in Mexico, the Company cannot determine at this time the ultimate effect that the investigation or any remedial measures will have on such operations. If violations of the FCPA or other local laws occurred, the Company could be subject to fines, civil and criminal penalties, equitable remedies, including profit disgorgement and related interest, and injunctive relief. In addition, any disposition of these matters could adversely impact our ability to collect on outstanding loans and result in modifications to our business practices and compliance programs, including significant restructuring or curtailment of our operations in Mexico. Any disposition could also potentially require that a monitor be appointed to review future business practices with the goal of ensuring compliance with the FCPA and other applicable laws. The Company could also face fines, sanctions, and other penalties from authorities in Mexico, as well as third-party claims by shareholders and/or other stakeholders of the Company. In addition, disclosure of the investigation could adversely affect the Company’s reputation and its ability to obtain new business or retain existing business from its current customers and potential customers, to attract and retain employees, and to access the capital markets. If it is determined that a violation of the FCPA has occurred, such violation may give rise to an event of default under the Company’s credit agreement if such violation were to have a material adverse effect on the Company’s business, operations, properties, assets, or condition (financial or otherwise) or if the amount of any settlement resulted in the Company failing to satisfy any financial covenants. Additional potential FCPA violations or violations of other laws or regulations may be uncovered through the investigation. In addition to the ultimate liability for disgorgement and related interest, the Company believes that it could be further liable for fines and penalties. We are continuing our discussions with the DOJ and SEC regarding the matters under investigation, but the Company cannot reasonably estimate the amount of any fine or penalty that it may have to pay as a part of any possible settlement or assess the potential liability that might be incurred if a settlement is not reached and the government were to litigate the matter. As such, based on the information available at this time, any additional liability related to this matter is not reasonably estimable. The Company will continue to evaluate the amount of its liability pending final resolution of the investigation and any related settlement discussions with the government. Shareholder Complaints As previously disclosed, on April 22, 2014, a shareholder filed a putative class action complaint, Edna Selan Epstein v. World Acceptance Corporation et al., in the United States District Court for the District of South Carolina (case number 6:14-cv-01606) (the "Edna Epstein Putative Class Action"), against the Company and certain of its current and former officers on behalf of all persons who purchased or otherwise acquired the Company’s common stock between April 25, 2013 and March 12, 2014. Two amended complaints have been filed by the plaintiffs, and several other motions have been filed in the proceedings. The complaint, as currently amended, alleges that (i) the Company made false and misleading statements in various SEC reports and other public statements in violation of federal securities laws preceding the Company’s disclosure in a Form 8-K filed March 13, 2014 that it had received the above-referenced CID from the CFPB (ii) the Company’s loan growth and volume figures were inflated because of a weakness in the Company’s internal controls relating to its accounting treatment of certain small-dollar loan re-financings and (iii) additional allegations regarding, among other things, the Company's receipt of a Notice and Opportunity to Respond and Advise letter from the CFPB on August 7, 2015. The complaint seeks class certification for a class consisting of all persons who purchased or otherwise acquired the Company's common stock between January 30, 2013 and August 10, 2015, unspecified monetary damages, costs and attorneys' fees. The Company denied that the claims had any merit and opposed certification of the proposed class. On June 7, 2017, during a court-ordered mediation, the parties reached an agreement in principle to settle the Edna Epstein Putative Class Action. The parties’ stipulation setting forth the terms of the settlement was filed with the court on August 25, 2017. The court entered an order preliminarily approving the settlement on August 31, 2017. A hearing to determine whether the settlement should be finally approved is scheduled for December 18, 2017. If approved by the court, the settlement will resolve the claims asserted against all defendants in the action. The settlement stipulation provides for a settlement payment to the class of $16 million, all of which will be funded by the Company’s directors and officers (D&amp;O) liability insurance carriers. Neither the Company nor any of its present or former officers have admitted any wrongdoing or liability in connection with the settlement. As previously disclosed, on July 15, 2015, a shareholder filed a putative derivative complaint, Irwin J. Lipton, et al. v. McLean, et al., in the United States District Court for the District of South Carolina (case number 6:15-cv-02796-MGL) (the “Lipton Derivative Action”), on behalf of the Company against certain of its current and former officers and directors. On September 21, 2015, another shareholder filed a putative derivative complaint, Paul Parshall, et al. v. McLean, et al., in the United States District Court for the District of South Carolina (case number 6:15-cv-03779-MGL) (the “Parshall Derivative Action”), asserting substantially similar claims on behalf of the Company against certain of its current and former officers and directors. On October 14, 2015, the Court entered an order consolidating the Lipton Derivative Action and the Parshall Derivative Action as In re World Acceptance Corp. Derivative Litigation (Lead Case No. 6:15-cv-02796-MGL). The plaintiffs subsequently filed an amended consolidated complaint, and the amended consolidated complaint alleges, among other things: (i) that the defendants breached their fiduciary duties by disseminating false and misleading information to the Company’s shareholders regarding the Company’s loan growth, loan renewals, allowances for loan losses, revenue sources, revenue growth, compliance with GAAP, and the sufficiency of the Company’s internal controls and accounting procedures; (ii) that the defendants breached their fiduciary duties by failing to ensure that the Company maintained adequate internal controls; (iii) that the defendants breached their fiduciary duties by failing to exercise prudent oversight and supervision of the Company’s officers and other employees to ensure conformity with all applicable laws and regulations; (iv) that the defendants were unjustly enriched as a result of the compensation they received while allegedly breaching their fiduciary duties owed to the Company; (v) that the defendants wasted corporate assets by paying excessive compensation to certain of the Company’s executive officers, awarding self-interested stock options to certain of the Company’s officers and directors, incurring legal liability and legal costs to defend the defendants’ unlawful actions, and authorizing the repurchase of Company stock at artificially inflated prices; (vi) that certain of the defendants breached their fiduciary duty to the Company by selling shares of the Company’s stock at artificially inflated prices while in the possession of material, nonpublic information regarding the Company’s financial condition; (vii) that the defendants violated Section 10(b) of the Securities Exchange Act of 1934 by making false and misleading statements regarding the Company’s practices regarding loan renewals, loan modifications, and accounting for loans; (viii) that the defendants violated Section 14(a) of the Securities Exchange Act of 1934 by failing to disclose alleged material facts in the Company’s 2014 and 2015 proxy statements; and (ix) allegations similar to those made in connection with the Edna Epstein Putative Class Action described above. The amended consolidated complaint seeks, among other things, unspecified monetary damages and an order directing the Company to take steps to reform and improve its corporate governance and internal procedures to comply with applicable laws and to protect the Company and its shareholders from future wrongdoing such as that described in the consolidated complaint. On February 28, 2017, the Court entered an order dismissing the derivative litigation. The plaintiffs filed a notice of appeal to the U.S. Court of Appeals for the Fourth Circuit on March 27, 2017. On June 14, 2017, following mediation, the parties reached an agreement in principle to settle the derivative litigation. The parties’ stipulation setting forth the terms of the settlement was filed with the court on August 4, 2017. The settlement stipulation provides that the Company will adopt certain corporate governance practices and pay plaintiffs’ attorney’s fees and expenses in an amount approved by the court not to exceed $475,000, which fees and expenses will be funded by the Company’s directors and officers (D&amp;O) liability insurance carriers. The court entered an order preliminarily approving the settlement on August 24, 2017. On November 7, 2017, the court entered a final order and judgment approving the settlement and awarding plaintiffs’ attorney’s fees and expenses in the amount of $475,000. The court’s order approving the settlement resolves the claims asserted against all defendants in the action. Neither the Company nor any of its present or former directors and officers have admitted any wrongdoing or liability in connection with the settlement. General In addition, from time to time the Company is involved in routine litigation matters relating to claims arising out of its operations in the normal course of business, including matters in which damages in various amounts are claimed. Estimating an amount or range of possible losses resulting from litigation, government actions and other legal proceedings is inherently difficult and requires an extensive degree of judgment, particularly where the matters involve indeterminate claims for monetary damages, may involve fines, penalties or damages that are discretionary in amount, involve a large number of claimants or significant discretion by regulatory authorities, represent a change in regulatory policy or interpretation, present novel legal theories, are in the early stages of the proceedings, are subject to appeal or could result in a change in business practices. In addition, because most legal proceedings are resolved over extended periods of time, potential losses are subject to change due to, among other things, new developments, changes in legal strategy, the outcome of intermediate procedural and substantive rulings and other parties’ settlement posture and their evaluation of the strength or weakness of their case against us. For these reasons, we are currently unable to predict the ultimate timing or outcome of, or reasonably estimate the possible losses or a range of possible losses resulting from, the matters described above. Based on information currently available, the Company does not believe that any reasonably possible losses arising from currently pending legal matters will be material to the Company’s results of operations or financial condition. However, in light of the inherent uncertainties involved in such matters, an adverse outcome in one or more of these matters could materially and adversely affect the Company’s financial condition, results of operations or cash flows in any particular reporting period.</t>
  </si>
  <si>
    <t>Segments (Notes)</t>
  </si>
  <si>
    <t>Segment Reporting Disclosure [Text Block]</t>
  </si>
  <si>
    <t>NOTE 11 – SEGMENTS At March 31, 2017 only the U.S. operating segment met one or more of the quantitative thresholds that trigger separately disclosed reporting as outlined in FASB Accounting Standards Codification 280, Segment Reporting. However, management believes separately disclosed information about the Mexico operating segment would be useful to readers of the financial statements. Therefore, the Company has two reportable segments, which are the U.S. and Mexico components. The following table presents operating results for the Company’s two reportable segments: Three months ended September 30, Six months ended September 30, 2017 2016 2017 2016 Revenues: U.S. $ 118,929,051 118,611,404 $ 235,567,417 235,677,371 Mexico 12,076,480 10,657,572 24,347,537 20,671,701 Consolidated revenues 131,005,531 129,268,976 259,914,954 256,349,072 Provision for loan losses: U.S. $ 32,824,398 34,429,489 $ 60,534,025 63,347,983 Mexico 6,151,574 1,441,255 9,282,005 4,537,038 Consolidated provision for loan losses 38,975,972 35,870,744 69,816,030 67,885,021 General and administrative expenses: (1) U.S. $ 58,937,002 57,825,252 $ 125,145,188 114,931,636 Mexico 11,971,749 5,630,536 18,680,652 11,472,657 Consolidated general and administrative expenses 70,908,751 63,455,788 143,825,840 126,404,293 Interest expense: (2) U.S. $ 4,790,744 5,518,878 $ 9,037,446 11,105,197 Mexico — — — — Consolidated interest expense 4,790,744 5,518,878 9,037,446 11,105,197 Income tax expense (benefit): U.S. $ 7,984,523 7,788,477 $ 15,249,919 17,271,589 Mexico (1,453,804 ) 1,143,624 (881,312 ) 1,573,553 Consolidated income tax expense 6,530,719 8,932,101 14,368,607 18,845,142 Net income (loss): U.S. $ 14,392,384 13,049,308 $ 25,600,839 29,020,966 Mexico (4,593,039 ) 2,442,157 (2,733,808 ) 3,088,453 Consolidated net income 9,799,345 15,491,465 22,867,031 32,109,419 (1) In accordance with transfer pricing agreements between the segments, the Mexico segment reimburses the U.S. segment for personnel-related and other administrative costs incurred by the U.S. segment for the benefit of the Mexico segment. For the three months ended September 30, 2017 and 2016 these charges totaled $3.8 million and $0.3 million, respectively. For the six months ended September 30, 2017 and 2016 these charges totaled $4.1 million and -$0.3 million ($0.8 million in charges net of approximately $1.1 million of expense reversal related to the retirement of the previous Senior Vice President of Mexico), respectively. (2) In accordance with the Company's revolving credit facility, substantially all of the Company’s assets, excluding the Company’s Mexico subsidiaries, are pledged as collateral. Any working capital contributions made by the U.S. segment to the Mexico segment are treated as contributions of capital. Therefore, the Mexico segment incurs no interest expense. The following table presents long-lived assets (other than financial instruments, long-term customer relationships of a financial institution, mortgage and other servicing rights, deferred policy acquisition costs, and deferred tax assets) for the Company’s two reportable segments: September 30, 2017 March 31, 2017 Total long-lived assets U.S. $ 21,101,522 20,724,777 Mexico 3,256,154 3,459,430 Consolidated total long-lived assets 24,357,676 24,184,207 The following table presents total assets for the Company’s two reportable segments: September 30, 2017 March 31, 2017 Total assets U.S. $ 786,140,414 730,985,558 Mexico 70,928,716 69,603,217 Consolidated total assets 857,069,130 800,588,775</t>
  </si>
  <si>
    <t>Subsequent Events (Notes)</t>
  </si>
  <si>
    <t>Subsequent Events [Abstract]</t>
  </si>
  <si>
    <t>Subsequent Events [Text Block]</t>
  </si>
  <si>
    <t>NOTE 12 – SUBSEQUENT EVENTS Management is not aware of any significant events occurring subsequent to the balance sheet date that would have a material effect on the financial statements thereby requiring adjustment or disclosure.</t>
  </si>
  <si>
    <t>FAIR VALUE (Tables)</t>
  </si>
  <si>
    <t>Fair Value, Assets and Liabilities Measured on Recurring and Nonrecurring Basis [Line Items]</t>
  </si>
  <si>
    <t>Schedule of Carrying Values and Estimated Fair Values of Debt Instruments [Table Text Block]</t>
  </si>
  <si>
    <t>The carrying amount and estimated fair values of the Company’s financial instruments summarized by level are as follows: September 30, 2017 March 31, 2017 Carrying Value Estimated Fair Value Carrying Value Estimated Fair Value ASSETS Level 1 inputs Cash and cash equivalents $ 18,780,277 $ 18,780,277 $ 15,200,410 $ 15,200,410 Level 3 inputs Loans receivable, net 739,470,442 739,470,442 695,700,589 695,700,589 LIABILITIES Level 3 inputs Senior notes payable 320,750,000 320,750,000 295,136,200 295,136,200</t>
  </si>
  <si>
    <t>ALLOWANCE FOR LOAN LOSSES (Tables)</t>
  </si>
  <si>
    <t>Accounts, Notes, Loans and Financing Receivable [Line Items]</t>
  </si>
  <si>
    <t>Schedule of Accounts, Notes, Loans and Financing Receivable [Table Text Block]</t>
  </si>
  <si>
    <t>The following is a summary of gross loans receivable as of: September 30, March 31, September 30, Small loans (U.S.) $ 696,586,798 630,802,614 680,466,803 Large loans (U.S.) 327,325,734 312,458,275 311,262,273 Sales finance loans (U.S.) (1) 12,218 54,247 352,484 Payroll deduct "Viva" loans (Mexico) 71,581,042 69,087,314 58,030,254 Traditional installment loans (Mexico) 52,135,394 47,401,682 45,465,561 Total gross loans $ 1,147,641,186 1,059,804,132 1,095,577,375 (1) The Company decided to wind down the World Class Buying Club program during the third quarter of fiscal 2015. As of March 31, 2015, the Company is no longer financing the purchase of products through the program; however, the Company will continue to service the outstanding retail installment sales contracts.</t>
  </si>
  <si>
    <t>Summary of changes in the allowance for loan losses</t>
  </si>
  <si>
    <t>The following is a summary of the changes in the allowance for loan losses for the periods indicated: Three months ended September 30, Six months ended September 30, 2017 2016 2017 2016 Balance at beginning of period $ 76,526,248 71,993,060 $ 72,194,892 69,565,804 Provision for loan losses 38,975,972 35,870,744 69,816,030 67,885,021 Loan losses (32,286,746 ) (34,724,133 ) (63,464,210 ) (67,418,975 ) Recoveries 3,689,277 3,743,900 7,897,911 7,466,298 Translation adjustment (173,950 ) (462,260 ) 286,178 (1,076,837 ) Balance at end of period $ 86,730,801 76,421,311 $ 86,730,801 76,421,311</t>
  </si>
  <si>
    <t>Summary of loans individually and collectively evaluated for impairment</t>
  </si>
  <si>
    <t>The following is a summary of loans individually and collectively evaluated for impairment for the period indicated: September 30, 2017 Loans individually evaluated for impairment (impaired loans) Loans collectively evaluated for impairment Total Gross loans in bankruptcy, excluding contractually delinquent $ 5,121,074 — 5,121,074 Gross loans contractually delinquent 61,816,576 — 61,816,576 Loans not contractually delinquent and not in bankruptcy — 1,080,703,536 1,080,703,536 Gross loan balance 66,937,650 1,080,703,536 1,147,641,186 Unearned interest and fees (17,355,713 ) (304,084,230 ) (321,439,943 ) Net loans 49,581,937 776,619,306 826,201,243 Allowance for loan losses (44,678,508 ) (42,052,293 ) (86,730,801 ) Loans, net of allowance for loan losses $ 4,903,429 734,567,013 739,470,442 March 31, 2017 Loans individually evaluated for impairment (impaired loans) Loans collectively evaluated for impairment Total Gross loans in bankruptcy, excluding contractually delinquent $ 4,903,728 — 4,903,728 Gross loans contractually delinquent 54,310,791 — 54,310,791 Loans not contractually delinquent and not in bankruptcy — 1,000,589,613 1,000,589,613 Gross loan balance 59,214,519 1,000,589,613 1,059,804,132 Unearned interest and fees (15,336,248 ) (276,572,403 ) (291,908,651 ) Net loans 43,878,271 724,017,210 767,895,481 Allowance for loan losses (39,182,951 ) (33,011,941 ) (72,194,892 ) Loans, net of allowance for loan losses $ 4,695,320 691,005,269 695,700,589 September 30, 2016 Loans individually evaluated for impairment (impaired loans) Loans collectively evaluated for impairment Total Gross loans in bankruptcy, excluding contractually delinquent $ 5,438,380 — 5,438,380 Gross loans contractually delinquent 50,928,815 — 50,928,815 Loans not contractually delinquent and not in bankruptcy — 1,039,210,180 1,039,210,180 Gross loan balance 56,367,195 1,039,210,180 1,095,577,375 Unearned interest and fees (13,587,281 ) (291,492,486 ) (305,079,767 ) Net loans 42,779,914 747,717,694 790,497,608 Allowance for loan losses (37,572,665 ) (38,848,646 ) (76,421,311 ) Loans, net of allowance for loan losses $ 5,207,249 708,869,048 714,076,297</t>
  </si>
  <si>
    <t>Assessment of the credit quality</t>
  </si>
  <si>
    <t>The following is an assessment of the credit quality for the period indicated: September 30, March 31, September 30, Credit risk Consumer loans- non-bankrupt accounts $ 1,141,279,992 1,053,769,654 1,088,922,796 Consumer loans- bankrupt accounts 6,361,194 6,034,478 6,654,579 Total gross loans $ 1,147,641,186 1,059,804,132 1,095,577,375 Consumer credit exposure Credit risk profile based on payment activity, performing $ 1,050,681,453 977,171,570 1,011,545,342 Contractual non-performing, 60 or more days delinquent (1) 96,959,733 82,632,562 84,032,033 Total gross loans $ 1,147,641,186 1,059,804,132 1,095,577,375 Credit risk profile based on customer type New borrower $ 177,097,915 168,656,845 153,288,845 Former borrower 136,937,061 108,100,688 124,276,487 Refinance 814,239,259 765,373,325 799,560,573 Delinquent refinance 19,366,951 17,673,274 18,451,470 Total gross loans $ 1,147,641,186 1,059,804,132 1,095,577,375</t>
  </si>
  <si>
    <t>Summary of the past due receivables</t>
  </si>
  <si>
    <t>The following is a summary of the past due receivables as of: September 30, March 31, September 30, Contractual basis: 30-59 days past due $ 47,120,205 35,527,103 45,155,834 60-89 days past due 31,384,722 25,823,757 29,323,326 90 days or more past due 65,575,011 56,808,805 54,708,707 Total $ 144,079,938 118,159,665 129,187,867 Percentage of period-end gross loans receivable 12.6 % 11.1 % 11.8 %</t>
  </si>
  <si>
    <t>AVERAGE SHARE INFORMATION (Tables)</t>
  </si>
  <si>
    <t>Summary of basic and diluted average common shares outstanding</t>
  </si>
  <si>
    <t>The following is a summary of the basic and diluted average common shares outstanding: Three months ended September 30, Six months ended September 30, 2017 2016 2017 2016 Basic: Weighted average common shares outstanding (denominator) 8,713,638 8,727,238 8,700,489 8,724,493 Diluted: Weighted average common shares outstanding 8,713,638 8,727,238 8,700,489 8,724,493 Dilutive potential common shares stock options 181,636 77,346 160,518 63,002 Weighted average diluted shares outstanding (denominator) 8,895,274 8,804,584 8,861,007 8,787,495</t>
  </si>
  <si>
    <t>STOCK-BASED COMPENSATION (Tables)</t>
  </si>
  <si>
    <t>Share-based Compensation Arrangement by Share-based Payment Award [Line Items]</t>
  </si>
  <si>
    <t>Share-based Compensation Arrangement by Share-based Payment Award, Options, Grants in Period, Weighted Average Grant Date Fair Value [Table Text Block]</t>
  </si>
  <si>
    <t>Fair value was estimated at grant date using the weighted-average assumptions listed below: Three months ended September 30, Six months ended September 30, 2017 2016 2017 2016 Dividend Yield —% —% —% —% Expected Volatility —% —% 50.33% 56.18% Average risk-free rate —% —% 1.85% 1.37% Expected Life 0.0 years 0.0 years 5.0 years 5.9 years</t>
  </si>
  <si>
    <t>Tabular disclosure of performance shares vesting based on EPS targets [Table Text Block]</t>
  </si>
  <si>
    <t xml:space="preserve"> Group B awards would have vested as follows, if the Company achieved the following performance goals during any successive trailing four quarters during the measurement period ending on March 31, 2017: Trailing 4 quarter EPS Target Restricted Shares Eligible for Vesting (Percentage of Award) $13.00 25% $14.50 25% $16.00 25% $18.00 25% Group A awards vested on April 30, 2015 based on the Company's achievement of the following performance goals as of March 31, 2015: EPS Target Restricted Shares Eligible for Vesting (Percentage of Award) $10.29 100% $9.76 67% $9.26 33% Below $9.26 0%</t>
  </si>
  <si>
    <t>Summary schedule of stock option activity</t>
  </si>
  <si>
    <t>ption activity for the six months ended September 30, 2017 was as follows: Shares Weighted Average Exercise Price Weighted Average Remaining Contractual Term Aggregate Intrinsic Value Options outstanding, beginning of period 860,741 $ 67.28 Granted during period 1,020 50.32 Exercised during period (115,819 ) 58.41 Forfeited during period (13,889 ) 62.85 Expired during period (11,484 ) 79.26 Options outstanding, end of period 720,569 $ 68.57 6.1 years $ 11,313,328 Options exercisable, end of period 423,234 $ 72.01 5.3 years $ 5,252,313</t>
  </si>
  <si>
    <t>Intrinsic value of options exercised</t>
  </si>
  <si>
    <t>The total intrinsic value of options exercised during the periods ended September 30, 2017 and 2016 was as follows: September 30, September 30, Three months ended $ 451,718 $ 24,916 Six months ended $ 2,676,597 $ 112,939</t>
  </si>
  <si>
    <t>Summary of the status and changes restricted stock</t>
  </si>
  <si>
    <t xml:space="preserve">A summary of the status of the Company’s restricted stock as of September 30, 2017 , and changes during the six months ended September 30, 2017 , are presented below: Shares Weighted Average Fair Value at Grant Date Outstanding at March 31, 2017 111,361 $ 43.11 Granted during the period — — Vested during the period (816 ) 43.49 Forfeited during the period — — Outstanding at September 30, 2017 110,545 $ 43.11 </t>
  </si>
  <si>
    <t>Share-based compensation included as a component of net income</t>
  </si>
  <si>
    <t>Total share-based compensation included as a component of net income during the three and six -month periods ended September 30, 2017 and 2016 was as follows: Three months ended September 30, Six months ended September 30, 2017 2016 2017 2016 Share-based compensation related to equity classified awards: Share-based compensation related to stock options $ 572,916 616,756 1,122,227 982,420 Share-based compensation related to restricted stock, net of adjustments and exclusive of cancellations 707,352 236,006 1,290,118 423,868 Total share-based compensation related to equity classified awards $ 1,280,268 852,762 2,412,345 1,406,288</t>
  </si>
  <si>
    <t>ACQUISITIONS (Tables)</t>
  </si>
  <si>
    <t>Business Acquisition [Line Items]</t>
  </si>
  <si>
    <t>Acquisition activity</t>
  </si>
  <si>
    <t>Schedule of Business Acquisitions, by Acquisition [Table Text Block]</t>
  </si>
  <si>
    <t>The following table sets forth the acquisition activity of the Company for the six months ended September 30, 2017 . Six months ended September 30, 2017 Acquisitions: Number of branches acquired through business combinations 3 Number of loan portfolios acquired through asset purchases 24 Total acquisitions 27 Purchase price $ 10,362,455 Tangible assets: Loans receivable, net 8,563,874 Property and equipment 3,000 Total tangible assets 8,566,874 Excess of purchase prices over carrying value of net tangible assets 1,795,581 Customer lists 1,660,581 Non-compete agreements 135,000 Goodwill — Total intangible assets $ 1,795,581</t>
  </si>
  <si>
    <t>Segments Segment Operating Income Table (Tables)</t>
  </si>
  <si>
    <t>Segment Reporting, Reconciling Item for Operating Profit (Loss) from Segment to Consolidated [Line Items]</t>
  </si>
  <si>
    <t>Reconciliation of Operating Profit (Loss) from Segments to Consolidated [Table Text Block]</t>
  </si>
  <si>
    <t>The following table presents operating results for the Company’s two reportable segments: Three months ended September 30, Six months ended September 30, 2017 2016 2017 2016 Revenues: U.S. $ 118,929,051 118,611,404 $ 235,567,417 235,677,371 Mexico 12,076,480 10,657,572 24,347,537 20,671,701 Consolidated revenues 131,005,531 129,268,976 259,914,954 256,349,072 Provision for loan losses: U.S. $ 32,824,398 34,429,489 $ 60,534,025 63,347,983 Mexico 6,151,574 1,441,255 9,282,005 4,537,038 Consolidated provision for loan losses 38,975,972 35,870,744 69,816,030 67,885,021 General and administrative expenses: (1) U.S. $ 58,937,002 57,825,252 $ 125,145,188 114,931,636 Mexico 11,971,749 5,630,536 18,680,652 11,472,657 Consolidated general and administrative expenses 70,908,751 63,455,788 143,825,840 126,404,293 Interest expense: (2) U.S. $ 4,790,744 5,518,878 $ 9,037,446 11,105,197 Mexico — — — — Consolidated interest expense 4,790,744 5,518,878 9,037,446 11,105,197 Income tax expense (benefit): U.S. $ 7,984,523 7,788,477 $ 15,249,919 17,271,589 Mexico (1,453,804 ) 1,143,624 (881,312 ) 1,573,553 Consolidated income tax expense 6,530,719 8,932,101 14,368,607 18,845,142 Net income (loss): U.S. $ 14,392,384 13,049,308 $ 25,600,839 29,020,966 Mexico (4,593,039 ) 2,442,157 (2,733,808 ) 3,088,453 Consolidated net income 9,799,345 15,491,465 22,867,031 32,109,419 (1) In accordance with transfer pricing agreements between the segments, the Mexico segment reimburses the U.S. segment for personnel-related and other administrative costs incurred by the U.S. segment for the benefit of the Mexico segment. For the three months ended September 30, 2017 and 2016 these charges totaled $3.8 million and $0.3 million, respectively. For the six months ended September 30, 2017 and 2016 these charges totaled $4.1 million and -$0.3 million ($0.8 million in charges net of approximately $1.1 million of expense reversal related to the retirement of the previous Senior Vice President of Mexico), respectively. (2) In accordance with the Company's revolving credit facility, substantially all of the Company’s assets, excluding the Company’s Mexico subsidiaries, are pledged as collateral. Any working capital contributions made by the U.S. segment to the Mexico segment are treated as contributions of capital. Therefore, the Mexico segment incurs no interest expense.</t>
  </si>
  <si>
    <t>Segments Segment Long Lived Assets (Tables)</t>
  </si>
  <si>
    <t>Revenues from External Customers and Long-Lived Assets [Line Items]</t>
  </si>
  <si>
    <t>Long-lived Assets by Geographic Areas [Table Text Block]</t>
  </si>
  <si>
    <t>The following table presents long-lived assets (other than financial instruments, long-term customer relationships of a financial institution, mortgage and other servicing rights, deferred policy acquisition costs, and deferred tax assets) for the Company’s two reportable segments: September 30, 2017 March 31, 2017 Total long-lived assets U.S. $ 21,101,522 20,724,777 Mexico 3,256,154 3,459,430 Consolidated total long-lived assets 24,357,676 24,184,207</t>
  </si>
  <si>
    <t>Segments Segment Assets (Tables)</t>
  </si>
  <si>
    <t>Segment Reporting, Asset Reconciling Item [Line Items]</t>
  </si>
  <si>
    <t>Reconciliation of Assets from Segment to Consolidated [Table Text Block]</t>
  </si>
  <si>
    <t>The following table presents total assets for the Company’s two reportable segments: September 30, 2017 March 31, 2017 Total assets U.S. $ 786,140,414 730,985,558 Mexico 70,928,716 69,603,217 Consolidated total assets 857,069,130 800,588,775</t>
  </si>
  <si>
    <t>SUMMARY OF SIGNIFICANT POLICIES Accounting Standards (Details)</t>
  </si>
  <si>
    <t>Sep. 30, 2017USD ($)</t>
  </si>
  <si>
    <t>FAIR VALUE (Details) - USD ($)</t>
  </si>
  <si>
    <t>Loans and Leases Receivable, Average Loan Period</t>
  </si>
  <si>
    <t>8 months</t>
  </si>
  <si>
    <t>Fair Value, Balance Sheet Grouping, Financial Statement Captions [Line Items]</t>
  </si>
  <si>
    <t>Reported Value Measurement [Member] | Senior notes payable [Member]</t>
  </si>
  <si>
    <t>Estimate of Fair Value Measurement [Member] | Senior notes payable [Member]</t>
  </si>
  <si>
    <t>Fair Value, Inputs, Level 1 [Member] | Reported Value Measurement [Member]</t>
  </si>
  <si>
    <t>Cash and Cash Equivalents, Fair Value Disclosure</t>
  </si>
  <si>
    <t>Fair Value, Inputs, Level 1 [Member] | Estimate of Fair Value Measurement [Member]</t>
  </si>
  <si>
    <t>Fair Value, Inputs, Level 3 [Member] | Reported Value Measurement [Member]</t>
  </si>
  <si>
    <t>Receivables, Fair Value Disclosure</t>
  </si>
  <si>
    <t>Fair Value, Inputs, Level 3 [Member] | Estimate of Fair Value Measurement [Member]</t>
  </si>
  <si>
    <t>RECEIVABLES AND ALLOWANCE FOR LOAN LOSSES (Details) - USD ($)</t>
  </si>
  <si>
    <t>Financing Receivable, Impaired [Line Items]</t>
  </si>
  <si>
    <t>Impaired Financing Receivable, with Related Allowance, Average Recorded Investment</t>
  </si>
  <si>
    <t>Allowance for Loan Losses [Roll Forward]</t>
  </si>
  <si>
    <t>Balance at beginning of period</t>
  </si>
  <si>
    <t>Loan losses</t>
  </si>
  <si>
    <t>Recoveries</t>
  </si>
  <si>
    <t>Translation adjustment</t>
  </si>
  <si>
    <t>Balance at end of period</t>
  </si>
  <si>
    <t>Summary of loans individually and collectively evaluated for impairment [Abstract]</t>
  </si>
  <si>
    <t>Bankruptcy, gross loans</t>
  </si>
  <si>
    <t>91 days or more delinquent, excluding bankruptcy</t>
  </si>
  <si>
    <t>Loans less than 91 days delinquent and not in bankruptcy</t>
  </si>
  <si>
    <t>Unearned interest and fees</t>
  </si>
  <si>
    <t>Net loans</t>
  </si>
  <si>
    <t>Loans individually evaluated for impairment (impaired loans) [Member]</t>
  </si>
  <si>
    <t>Loans collectively evaluated for impairment [Member]</t>
  </si>
  <si>
    <t>ALLOWANCE FOR LOAN LOSSES (Assessment of Credit Quality) (Details) - USD ($)</t>
  </si>
  <si>
    <t>Financing Receivable, Recorded Investment [Line Items]</t>
  </si>
  <si>
    <t>Gross loan balance</t>
  </si>
  <si>
    <t>Consumer loans- non-bankrupt accounts [Member]</t>
  </si>
  <si>
    <t>Consumer loans- bankrupt accounts [Member]</t>
  </si>
  <si>
    <t>Performing Financing Receivable [Member]</t>
  </si>
  <si>
    <t>Nonperforming Financial Instruments [Member]</t>
  </si>
  <si>
    <t>Loans and Leases Receivable, Nonperforming, Nonaccrual of Interest</t>
  </si>
  <si>
    <t>New borrower [Member]</t>
  </si>
  <si>
    <t>New borrower [Member] | New borrower [Member]</t>
  </si>
  <si>
    <t>Former borrower [Member]</t>
  </si>
  <si>
    <t>Former borrower [Member] | Former borrower [Member]</t>
  </si>
  <si>
    <t>Refinance [Member]</t>
  </si>
  <si>
    <t>Refinance [Member] | Refinance [Member]</t>
  </si>
  <si>
    <t>Delinquent refinance [Member]</t>
  </si>
  <si>
    <t>Delinquent refinance [Member] | Delinquent refinance [Member]</t>
  </si>
  <si>
    <t>ALLOWANCE FOR LOAN LOSSES (Summary of Past Due Receivables) (Details) - USD ($)</t>
  </si>
  <si>
    <t>Jun. 30, 2017</t>
  </si>
  <si>
    <t>Jun. 30, 2016</t>
  </si>
  <si>
    <t>Mar. 31, 2016</t>
  </si>
  <si>
    <t>Financing Receivable, Recorded Investment, Past Due [Line Items]</t>
  </si>
  <si>
    <t>Loans and Leases Receivable, Allowance</t>
  </si>
  <si>
    <t>Financing Receivable, Bankruptcy</t>
  </si>
  <si>
    <t>Financing Receivable, Recorded Investment, Past Due</t>
  </si>
  <si>
    <t>Financing Receivable, Percent Past Due</t>
  </si>
  <si>
    <t>12.60%</t>
  </si>
  <si>
    <t>11.10%</t>
  </si>
  <si>
    <t>Financing Receivables, Delinquent, excluding bankruptcy</t>
  </si>
  <si>
    <t>Financing Receivables Less Than Ninety One Days Delinquent Excluding Bankruptcy</t>
  </si>
  <si>
    <t>Loans and Leases Receivable, Net of Deferred Income</t>
  </si>
  <si>
    <t>Loans and Leases Receivable, Net Amount</t>
  </si>
  <si>
    <t>Financing Receivables, 30 to 59 Days Past Due [Member]</t>
  </si>
  <si>
    <t>Financing Receivables, 60 to 89 Days Past Due [Member]</t>
  </si>
  <si>
    <t>Financing Receivables, Equal to Greater than 90 Days Past Due [Member]</t>
  </si>
  <si>
    <t>Contractual basis [Member]</t>
  </si>
  <si>
    <t>11.80%</t>
  </si>
  <si>
    <t>Contractual basis [Member] | Financing Receivables, 30 to 59 Days Past Due [Member]</t>
  </si>
  <si>
    <t>ALLOWANCE FOR LOAN LOSSES Financing Receivables (Details) - USD ($)</t>
  </si>
  <si>
    <t>Small loans [Member]</t>
  </si>
  <si>
    <t>Large loans [Member] [Member]</t>
  </si>
  <si>
    <t>Sales finance loans [Member]</t>
  </si>
  <si>
    <t>Payroll Deduct MX [Member]</t>
  </si>
  <si>
    <t>Traditional Installment MX [Member]</t>
  </si>
  <si>
    <t>AVERAGE SHARE INFORMATION (Details) - USD ($)</t>
  </si>
  <si>
    <t>Basic:</t>
  </si>
  <si>
    <t>Weighted average common shares outstanding (in shares)</t>
  </si>
  <si>
    <t>Diluted:</t>
  </si>
  <si>
    <t>Dilutive potential common shares stock options (in shares)</t>
  </si>
  <si>
    <t>Weighted average diluted shares outstanding (in shares)</t>
  </si>
  <si>
    <t>Antidilutive Securities Excluded from Computation of Earnings Per Share, Amount</t>
  </si>
  <si>
    <t>Earnings Per Share, Basic</t>
  </si>
  <si>
    <t>Earnings Per Share, Diluted</t>
  </si>
  <si>
    <t>STOCK-BASED COMPENSATION (Details) - USD ($)</t>
  </si>
  <si>
    <t>Mar. 31, 2014</t>
  </si>
  <si>
    <t>Mar. 31, 2013</t>
  </si>
  <si>
    <t>Share-based Compensation Arrangement by Share-based Payment Award, Fair Value Assumptions, Expected Dividend Rate</t>
  </si>
  <si>
    <t>0.00%</t>
  </si>
  <si>
    <t>Share-based Compensation Arrangement by Share-based Payment Award, Fair Value Assumptions, Expected Volatility Rate</t>
  </si>
  <si>
    <t>50.33%</t>
  </si>
  <si>
    <t>56.18%</t>
  </si>
  <si>
    <t>Share-based Compensation Arrangement by Share-based Payment Award, Fair Value Assumptions, Risk Free Interest Rate</t>
  </si>
  <si>
    <t>1.85%</t>
  </si>
  <si>
    <t>1.37%</t>
  </si>
  <si>
    <t>Stock Option Plans [Abstract]</t>
  </si>
  <si>
    <t>Number of shares available for grant (in shares)</t>
  </si>
  <si>
    <t>Weighted-average fair value at the grant date</t>
  </si>
  <si>
    <t>Options Activity [Roll Forward]</t>
  </si>
  <si>
    <t>Exercised (in shares)</t>
  </si>
  <si>
    <t>Restricted Stock [Abstract]</t>
  </si>
  <si>
    <t>Grant date fair value (in dollars per share)</t>
  </si>
  <si>
    <t>Nonvested, Weighted Average Grant Date Fair Value [Roll Forward]</t>
  </si>
  <si>
    <t>Share-based Compensation Arrangement by Share-based Payment Award, Fair Value Assumptions, Expected Term</t>
  </si>
  <si>
    <t>0 days</t>
  </si>
  <si>
    <t>5 years</t>
  </si>
  <si>
    <t>5 years 10 months 24 days</t>
  </si>
  <si>
    <t>Group B Performance Award [Member]</t>
  </si>
  <si>
    <t>Stock Issued During Period, Shares, Share-based Compensation, Gross</t>
  </si>
  <si>
    <t>Stock Options Plans [Member]</t>
  </si>
  <si>
    <t>Shares of authorized common stock reserved for issuance (in shares)</t>
  </si>
  <si>
    <t>Options outstanding, beginning of year (in shares)</t>
  </si>
  <si>
    <t>Granted (in shares)</t>
  </si>
  <si>
    <t>Forfeited (in shares)</t>
  </si>
  <si>
    <t>Expired (in shares)</t>
  </si>
  <si>
    <t>Options outstanding, end of period (in shares)</t>
  </si>
  <si>
    <t>Options exercisable, end of period (in shares)</t>
  </si>
  <si>
    <t>Weighted Average Exercise Price [Roll Forward]</t>
  </si>
  <si>
    <t>Options outstanding, beginning of year (in dollars per share)</t>
  </si>
  <si>
    <t>Granted (in dollars per share)</t>
  </si>
  <si>
    <t>Exercised (in dollars per share)</t>
  </si>
  <si>
    <t>Forfeited (in dollars per share)</t>
  </si>
  <si>
    <t>Expired (in dollars per share)</t>
  </si>
  <si>
    <t>Options outstanding, end of period (in dollars per share)</t>
  </si>
  <si>
    <t>Options exercisable, end of period (in dollars per share)</t>
  </si>
  <si>
    <t>Stock Option Activity Additional Disclosures [Abstract]</t>
  </si>
  <si>
    <t>Weighted-average remaining contractual term, Options outstanding, end of period</t>
  </si>
  <si>
    <t>6 years 29 days</t>
  </si>
  <si>
    <t>Weighted-average remaining contractual terms, Options exercisable, end of period</t>
  </si>
  <si>
    <t>5 years 3 months 18 days</t>
  </si>
  <si>
    <t>Aggregate intrinsic value, Options outstanding, end of period</t>
  </si>
  <si>
    <t>Aggregate intrinsic value, Options exercisable, end of period</t>
  </si>
  <si>
    <t>Compensation Cost Not yet Recognized [Abstract]</t>
  </si>
  <si>
    <t>Total unrecognized stock-based compensation expense related to non-vested stock options</t>
  </si>
  <si>
    <t>Weighted average period for recognition</t>
  </si>
  <si>
    <t>1 year 10 months 2 days</t>
  </si>
  <si>
    <t>Schedule of vesting of restricted shares on basis of compounded annual EPS growth [Abstract]</t>
  </si>
  <si>
    <t>Group A Performance Award [Member]</t>
  </si>
  <si>
    <t>Restricted Stock [Member]</t>
  </si>
  <si>
    <t>Employee Service Share-based Compensation, Nonvested Awards, Total Compensation Cost Not yet Recognized, Share-based Awards Other than Options</t>
  </si>
  <si>
    <t>Summary of the status and changes in restricted stock [Roll Forward]</t>
  </si>
  <si>
    <t>Outstanding at Beginning of Year (in shares)</t>
  </si>
  <si>
    <t>Awards granted (in shares)</t>
  </si>
  <si>
    <t>Vested during the period, net of cancellations (in shares)</t>
  </si>
  <si>
    <t>Stock Issued During Period, Shares, Restricted Stock Award, Forfeited</t>
  </si>
  <si>
    <t>Outstanding at End of Period (in shares)</t>
  </si>
  <si>
    <t>Outstanding at March 31, 2012 (in dollars per share)</t>
  </si>
  <si>
    <t>Vested during the period, net of cancellations (in dollars per share)</t>
  </si>
  <si>
    <t>Cancelled during the period (in dollars per share)</t>
  </si>
  <si>
    <t>Outstanding at June 30, 2012 (in dollars per share)</t>
  </si>
  <si>
    <t>Restricted Stock [Member] | EPS Target [Member] | $10.29 EPS [Member]</t>
  </si>
  <si>
    <t>Vesting Percentage (in hundredths)</t>
  </si>
  <si>
    <t>100.00%</t>
  </si>
  <si>
    <t>EPS Target</t>
  </si>
  <si>
    <t>Restricted Stock [Member] | EPS Target [Member] | $9.76 EPS [Member]</t>
  </si>
  <si>
    <t>67.00%</t>
  </si>
  <si>
    <t>Restricted Stock [Member] | EPS Target [Member] | $9.26 EPS [Member]</t>
  </si>
  <si>
    <t>33.00%</t>
  </si>
  <si>
    <t>Restricted Stock [Member] | EPS Target [Member] | Below $9.26 EPS [Member]</t>
  </si>
  <si>
    <t>Restricted Stock [Member] | Trailing Four Quarter EPS Target [Member] | $13.00 [Member]</t>
  </si>
  <si>
    <t>25.00%</t>
  </si>
  <si>
    <t>Restricted Stock [Member] | Trailing Four Quarter EPS Target [Member] | $14.50 [Member]</t>
  </si>
  <si>
    <t>Restricted Stock [Member] | Trailing Four Quarter EPS Target [Member] | $16.00 [Member]</t>
  </si>
  <si>
    <t>Restricted Stock [Member] | Trailing Four Quarter EPS Target [Member] | $18.00 [Member]</t>
  </si>
  <si>
    <t>Equity Securities [Member]</t>
  </si>
  <si>
    <t>Performance Shares [Member]</t>
  </si>
  <si>
    <t>1 year 10 months 17 days</t>
  </si>
  <si>
    <t>Maximum [Member] | Stock Options Plans [Member]</t>
  </si>
  <si>
    <t>Share-based Compensation Arrangement by Share-based Payment Award, Expiration Period</t>
  </si>
  <si>
    <t>10 years</t>
  </si>
  <si>
    <t>Vesting period</t>
  </si>
  <si>
    <t>Minimum [Member] | Stock Options Plans [Member]</t>
  </si>
  <si>
    <t>3 years</t>
  </si>
  <si>
    <t>Expense Reversal [Member] | Restricted Stock [Member]</t>
  </si>
  <si>
    <t>Pension and Other Postretirement Benefit Expense</t>
  </si>
  <si>
    <t>ACQUISITIONS (Details)</t>
  </si>
  <si>
    <t>Sep. 30, 2017USD ($)acquisition</t>
  </si>
  <si>
    <t>Number of Businesses Acquired | acquisition</t>
  </si>
  <si>
    <t>Number Of Offices Purchased and Merged into Existing Offices | acquisition</t>
  </si>
  <si>
    <t>Total acquisitions | acquisition</t>
  </si>
  <si>
    <t>Purchase Price</t>
  </si>
  <si>
    <t>Business Combination, Acquired Receivables, Fair Value</t>
  </si>
  <si>
    <t>Intangible Assets, Net (Including Goodwill)</t>
  </si>
  <si>
    <t>Furniture, fixtures &amp; equipment</t>
  </si>
  <si>
    <t>Total tangible assets</t>
  </si>
  <si>
    <t>Finite-Lived Customer Lists, Gross</t>
  </si>
  <si>
    <t>Finite-Lived Noncompete Agreements, Gross</t>
  </si>
  <si>
    <t>Goodwill, Fair Value Disclosure</t>
  </si>
  <si>
    <t>Business Combination, Provisional Information, Initial Accounting Incomplete, Adjustment, Intangibles</t>
  </si>
  <si>
    <t>DEBT (Details) - USD ($)</t>
  </si>
  <si>
    <t>Line of Credit Facility [Line Items]</t>
  </si>
  <si>
    <t>Letters of Credit Outstanding, Amount</t>
  </si>
  <si>
    <t>Basis spread on variable rate (in hundredths)</t>
  </si>
  <si>
    <t>4.00%</t>
  </si>
  <si>
    <t>Debt Instrument, Interest Rate, Effective Percentage</t>
  </si>
  <si>
    <t>5.79%</t>
  </si>
  <si>
    <t>Debt Instrument, Unused Borrowing Capacity, Fee</t>
  </si>
  <si>
    <t>Revolving Credit Facility [Member]</t>
  </si>
  <si>
    <t>Maximum borrowing capacity</t>
  </si>
  <si>
    <t>Amount outstanding</t>
  </si>
  <si>
    <t>Reference rate</t>
  </si>
  <si>
    <t>LIBOR</t>
  </si>
  <si>
    <t>Unused amount available</t>
  </si>
  <si>
    <t>Expiration date</t>
  </si>
  <si>
    <t>Jun. 15,
		2019</t>
  </si>
  <si>
    <t>Base Rate [Member]</t>
  </si>
  <si>
    <t>.05</t>
  </si>
  <si>
    <t>INCOME TAXES (Details)</t>
  </si>
  <si>
    <t>Sep. 30, 2017USD ($)foreign_subsidiary</t>
  </si>
  <si>
    <t>Mar. 31, 2017USD ($)</t>
  </si>
  <si>
    <t>Income Tax Contingency [Line Items]</t>
  </si>
  <si>
    <t>Number of foreign subsidiaries required to be assessed | foreign_subsidiary</t>
  </si>
  <si>
    <t>Cumulative undistributed net earnings permanently reinvested in Mexican foreign subsidiaries</t>
  </si>
  <si>
    <t>Deferred Tax Liability Not Recognized, Amount of Unrecognized Deferred Tax Liability, Undistributed Earnings of Foreign Subsidiaries</t>
  </si>
  <si>
    <t>Total gross unrecognized tax benefits including interest</t>
  </si>
  <si>
    <t>Unrecognized tax benefits that are permanent in nature and, if recognized, would affect the annual effective tax rate</t>
  </si>
  <si>
    <t>Gross unrecognized tax benefits expected to be resolved during the next 12 months through settlements with taxing authorities or the expiration of the statute of limitations</t>
  </si>
  <si>
    <t>Accrued gross interest</t>
  </si>
  <si>
    <t>Current period gross interest expense</t>
  </si>
  <si>
    <t>Effective Income Tax Rate Reconciliation, Percent</t>
  </si>
  <si>
    <t>40.00%</t>
  </si>
  <si>
    <t>36.60%</t>
  </si>
  <si>
    <t>WAC de Mexico, S.A. de C.V., SOFOM ENR [Member]</t>
  </si>
  <si>
    <t>Segments Long-Lived Assets (Details) - USD ($)</t>
  </si>
  <si>
    <t>Disclosure on Geographic Areas, Long-Lived Asse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385</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8856554</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8780277</v>
      </c>
      <c r="C3" s="7" t="n">
        <v>15200410</v>
      </c>
    </row>
    <row r="4" spans="1:3">
      <c r="A4" s="4" t="s">
        <v>31</v>
      </c>
      <c r="B4" s="5" t="n">
        <v>1147641186</v>
      </c>
      <c r="C4" s="5" t="n">
        <v>1059804132</v>
      </c>
    </row>
    <row r="5" spans="1:3">
      <c r="A5" s="3" t="s">
        <v>32</v>
      </c>
    </row>
    <row r="6" spans="1:3">
      <c r="A6" s="4" t="s">
        <v>33</v>
      </c>
      <c r="B6" s="5" t="n">
        <v>321439943</v>
      </c>
      <c r="C6" s="5" t="n">
        <v>291908651</v>
      </c>
    </row>
    <row r="7" spans="1:3">
      <c r="A7" s="4" t="s">
        <v>34</v>
      </c>
      <c r="B7" s="5" t="n">
        <v>-321439943</v>
      </c>
      <c r="C7" s="5" t="n">
        <v>-291908651</v>
      </c>
    </row>
    <row r="8" spans="1:3">
      <c r="A8" s="4" t="s">
        <v>35</v>
      </c>
      <c r="B8" s="5" t="n">
        <v>-86730801</v>
      </c>
      <c r="C8" s="5" t="n">
        <v>-72194892</v>
      </c>
    </row>
    <row r="9" spans="1:3">
      <c r="A9" s="4" t="s">
        <v>36</v>
      </c>
      <c r="B9" s="5" t="n">
        <v>739470442</v>
      </c>
      <c r="C9" s="5" t="n">
        <v>695700589</v>
      </c>
    </row>
    <row r="10" spans="1:3">
      <c r="A10" s="4" t="s">
        <v>37</v>
      </c>
      <c r="B10" s="5" t="n">
        <v>24357676</v>
      </c>
      <c r="C10" s="5" t="n">
        <v>24184207</v>
      </c>
    </row>
    <row r="11" spans="1:3">
      <c r="A11" s="4" t="s">
        <v>38</v>
      </c>
      <c r="B11" s="5" t="n">
        <v>46864971</v>
      </c>
      <c r="C11" s="5" t="n">
        <v>39025069</v>
      </c>
    </row>
    <row r="12" spans="1:3">
      <c r="A12" s="4" t="s">
        <v>39</v>
      </c>
      <c r="B12" s="5" t="n">
        <v>13580050</v>
      </c>
      <c r="C12" s="5" t="n">
        <v>13797098</v>
      </c>
    </row>
    <row r="13" spans="1:3">
      <c r="A13" s="4" t="s">
        <v>40</v>
      </c>
      <c r="B13" s="5" t="n">
        <v>7034463</v>
      </c>
      <c r="C13" s="5" t="n">
        <v>6067220</v>
      </c>
    </row>
    <row r="14" spans="1:3">
      <c r="A14" s="4" t="s">
        <v>41</v>
      </c>
      <c r="B14" s="5" t="n">
        <v>6981251</v>
      </c>
      <c r="C14" s="5" t="n">
        <v>6614182</v>
      </c>
    </row>
    <row r="15" spans="1:3">
      <c r="A15" s="4" t="s">
        <v>42</v>
      </c>
      <c r="B15" s="5" t="n">
        <v>857069130</v>
      </c>
      <c r="C15" s="5" t="n">
        <v>800588775</v>
      </c>
    </row>
    <row r="16" spans="1:3">
      <c r="A16" s="3" t="s">
        <v>43</v>
      </c>
    </row>
    <row r="17" spans="1:3">
      <c r="A17" s="4" t="s">
        <v>44</v>
      </c>
      <c r="B17" s="5" t="n">
        <v>320750000</v>
      </c>
      <c r="C17" s="5" t="n">
        <v>295136200</v>
      </c>
    </row>
    <row r="18" spans="1:3">
      <c r="A18" s="4" t="s">
        <v>45</v>
      </c>
      <c r="B18" s="5" t="n">
        <v>12084685</v>
      </c>
      <c r="C18" s="5" t="n">
        <v>12519417</v>
      </c>
    </row>
    <row r="19" spans="1:3">
      <c r="A19" s="4" t="s">
        <v>46</v>
      </c>
      <c r="B19" s="5" t="n">
        <v>34082136</v>
      </c>
      <c r="C19" s="5" t="n">
        <v>31869581</v>
      </c>
    </row>
    <row r="20" spans="1:3">
      <c r="A20" s="4" t="s">
        <v>47</v>
      </c>
      <c r="B20" s="5" t="n">
        <v>366916821</v>
      </c>
      <c r="C20" s="5" t="n">
        <v>339525198</v>
      </c>
    </row>
    <row r="21" spans="1:3">
      <c r="A21" s="4" t="s">
        <v>48</v>
      </c>
      <c r="B21" s="5" t="n">
        <v>0</v>
      </c>
      <c r="C21" s="5" t="n">
        <v>0</v>
      </c>
    </row>
    <row r="22" spans="1:3">
      <c r="A22" s="3" t="s">
        <v>49</v>
      </c>
    </row>
    <row r="23" spans="1:3">
      <c r="A23" s="4" t="s">
        <v>50</v>
      </c>
      <c r="B23" s="5" t="n">
        <v>0</v>
      </c>
      <c r="C23" s="5" t="n">
        <v>0</v>
      </c>
    </row>
    <row r="24" spans="1:3">
      <c r="A24" s="4" t="s">
        <v>51</v>
      </c>
      <c r="B24" s="5" t="n">
        <v>0</v>
      </c>
      <c r="C24" s="5" t="n">
        <v>0</v>
      </c>
    </row>
    <row r="25" spans="1:3">
      <c r="A25" s="4" t="s">
        <v>52</v>
      </c>
      <c r="B25" s="5" t="n">
        <v>155823825</v>
      </c>
      <c r="C25" s="5" t="n">
        <v>144241105</v>
      </c>
    </row>
    <row r="26" spans="1:3">
      <c r="A26" s="4" t="s">
        <v>53</v>
      </c>
      <c r="B26" s="5" t="n">
        <v>360452718</v>
      </c>
      <c r="C26" s="5" t="n">
        <v>344605347</v>
      </c>
    </row>
    <row r="27" spans="1:3">
      <c r="A27" s="4" t="s">
        <v>54</v>
      </c>
      <c r="B27" s="5" t="n">
        <v>-26124234</v>
      </c>
      <c r="C27" s="5" t="n">
        <v>-27782875</v>
      </c>
    </row>
    <row r="28" spans="1:3">
      <c r="A28" s="4" t="s">
        <v>55</v>
      </c>
      <c r="B28" s="5" t="n">
        <v>490152309</v>
      </c>
      <c r="C28" s="5" t="n">
        <v>461063577</v>
      </c>
    </row>
    <row r="29" spans="1:3">
      <c r="A29" s="4" t="s">
        <v>56</v>
      </c>
      <c r="B29" s="7" t="n">
        <v>857069130</v>
      </c>
      <c r="C29" s="7" t="n">
        <v>8005887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51</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4</v>
      </c>
      <c r="B1" s="2" t="s">
        <v>1</v>
      </c>
    </row>
    <row r="2" spans="1:2">
      <c r="B2" s="2" t="s">
        <v>2</v>
      </c>
    </row>
    <row r="3" spans="1:2">
      <c r="A3" s="3" t="s">
        <v>174</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1</v>
      </c>
      <c r="B1" s="2" t="s">
        <v>1</v>
      </c>
    </row>
    <row r="2" spans="1:2">
      <c r="B2" s="2" t="s">
        <v>2</v>
      </c>
    </row>
    <row r="3" spans="1:2">
      <c r="A3" s="3" t="s">
        <v>232</v>
      </c>
    </row>
    <row r="4" spans="1:2">
      <c r="A4" s="4" t="s">
        <v>233</v>
      </c>
      <c r="B4" s="4" t="s">
        <v>181</v>
      </c>
    </row>
    <row r="5" spans="1:2">
      <c r="A5" s="4" t="s">
        <v>234</v>
      </c>
      <c r="B5"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8</v>
      </c>
    </row>
    <row r="2" spans="1:3">
      <c r="A2" s="3" t="s">
        <v>49</v>
      </c>
    </row>
    <row r="3" spans="1:3">
      <c r="A3" s="4" t="s">
        <v>58</v>
      </c>
      <c r="B3" s="7" t="n">
        <v>0</v>
      </c>
      <c r="C3" s="7" t="n">
        <v>0</v>
      </c>
    </row>
    <row r="4" spans="1:3">
      <c r="A4" s="4" t="s">
        <v>59</v>
      </c>
      <c r="B4" s="5" t="n">
        <v>5000000</v>
      </c>
      <c r="C4" s="5" t="n">
        <v>5000000</v>
      </c>
    </row>
    <row r="5" spans="1:3">
      <c r="A5" s="4" t="s">
        <v>60</v>
      </c>
      <c r="B5" s="5" t="n">
        <v>0</v>
      </c>
      <c r="C5" s="5" t="n">
        <v>0</v>
      </c>
    </row>
    <row r="6" spans="1:3">
      <c r="A6" s="4" t="s">
        <v>61</v>
      </c>
      <c r="B6" s="5" t="n">
        <v>0</v>
      </c>
      <c r="C6" s="5" t="n">
        <v>0</v>
      </c>
    </row>
    <row r="7" spans="1:3">
      <c r="A7" s="4" t="s">
        <v>62</v>
      </c>
      <c r="B7" s="7" t="n">
        <v>0</v>
      </c>
      <c r="C7" s="7" t="n">
        <v>0</v>
      </c>
    </row>
    <row r="8" spans="1:3">
      <c r="A8" s="4" t="s">
        <v>63</v>
      </c>
      <c r="B8" s="5" t="n">
        <v>95000000</v>
      </c>
      <c r="C8" s="5" t="n">
        <v>95000000</v>
      </c>
    </row>
    <row r="9" spans="1:3">
      <c r="A9" s="4" t="s">
        <v>64</v>
      </c>
      <c r="B9" s="5" t="n">
        <v>8840040</v>
      </c>
      <c r="C9" s="5" t="n">
        <v>8782949</v>
      </c>
    </row>
    <row r="10" spans="1:3">
      <c r="A10" s="4" t="s">
        <v>65</v>
      </c>
      <c r="B10" s="5" t="n">
        <v>8840040</v>
      </c>
      <c r="C10" s="5" t="n">
        <v>87829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248</v>
      </c>
      <c r="B1" s="2" t="s">
        <v>249</v>
      </c>
    </row>
    <row r="2" spans="1:2">
      <c r="A2" s="3" t="s">
        <v>165</v>
      </c>
    </row>
    <row r="3" spans="1:2">
      <c r="A3" s="4" t="s">
        <v>111</v>
      </c>
      <c r="B3" s="7" t="n">
        <v>240532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28</v>
      </c>
    </row>
    <row r="3" spans="1:3">
      <c r="A3" s="3" t="s">
        <v>168</v>
      </c>
    </row>
    <row r="4" spans="1:3">
      <c r="A4" s="4" t="s">
        <v>251</v>
      </c>
      <c r="B4" s="4" t="s">
        <v>252</v>
      </c>
    </row>
    <row r="5" spans="1:3">
      <c r="A5" s="3" t="s">
        <v>253</v>
      </c>
    </row>
    <row r="6" spans="1:3">
      <c r="A6" s="4" t="s">
        <v>44</v>
      </c>
      <c r="B6" s="7" t="n">
        <v>320750000</v>
      </c>
      <c r="C6" s="7" t="n">
        <v>295136200</v>
      </c>
    </row>
    <row r="7" spans="1:3">
      <c r="A7" s="4" t="s">
        <v>254</v>
      </c>
    </row>
    <row r="8" spans="1:3">
      <c r="A8" s="3" t="s">
        <v>253</v>
      </c>
    </row>
    <row r="9" spans="1:3">
      <c r="A9" s="4" t="s">
        <v>44</v>
      </c>
      <c r="B9" s="5" t="n">
        <v>320750000</v>
      </c>
      <c r="C9" s="5" t="n">
        <v>295136200</v>
      </c>
    </row>
    <row r="10" spans="1:3">
      <c r="A10" s="4" t="s">
        <v>255</v>
      </c>
    </row>
    <row r="11" spans="1:3">
      <c r="A11" s="3" t="s">
        <v>253</v>
      </c>
    </row>
    <row r="12" spans="1:3">
      <c r="A12" s="4" t="s">
        <v>44</v>
      </c>
      <c r="B12" s="5" t="n">
        <v>320750000</v>
      </c>
      <c r="C12" s="5" t="n">
        <v>295136200</v>
      </c>
    </row>
    <row r="13" spans="1:3">
      <c r="A13" s="4" t="s">
        <v>256</v>
      </c>
    </row>
    <row r="14" spans="1:3">
      <c r="A14" s="3" t="s">
        <v>253</v>
      </c>
    </row>
    <row r="15" spans="1:3">
      <c r="A15" s="4" t="s">
        <v>257</v>
      </c>
      <c r="B15" s="5" t="n">
        <v>18780277</v>
      </c>
      <c r="C15" s="5" t="n">
        <v>15200410</v>
      </c>
    </row>
    <row r="16" spans="1:3">
      <c r="A16" s="4" t="s">
        <v>258</v>
      </c>
    </row>
    <row r="17" spans="1:3">
      <c r="A17" s="3" t="s">
        <v>253</v>
      </c>
    </row>
    <row r="18" spans="1:3">
      <c r="A18" s="4" t="s">
        <v>257</v>
      </c>
      <c r="B18" s="5" t="n">
        <v>18780277</v>
      </c>
      <c r="C18" s="5" t="n">
        <v>15200410</v>
      </c>
    </row>
    <row r="19" spans="1:3">
      <c r="A19" s="4" t="s">
        <v>259</v>
      </c>
    </row>
    <row r="20" spans="1:3">
      <c r="A20" s="3" t="s">
        <v>253</v>
      </c>
    </row>
    <row r="21" spans="1:3">
      <c r="A21" s="4" t="s">
        <v>260</v>
      </c>
      <c r="B21" s="5" t="n">
        <v>739470442</v>
      </c>
      <c r="C21" s="5" t="n">
        <v>695700589</v>
      </c>
    </row>
    <row r="22" spans="1:3">
      <c r="A22" s="4" t="s">
        <v>261</v>
      </c>
    </row>
    <row r="23" spans="1:3">
      <c r="A23" s="3" t="s">
        <v>253</v>
      </c>
    </row>
    <row r="24" spans="1:3">
      <c r="A24" s="4" t="s">
        <v>260</v>
      </c>
      <c r="B24" s="7" t="n">
        <v>739470442</v>
      </c>
      <c r="C24" s="7" t="n">
        <v>6957005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62</v>
      </c>
      <c r="B1" s="2" t="s">
        <v>67</v>
      </c>
      <c r="D1" s="2" t="s">
        <v>1</v>
      </c>
    </row>
    <row r="2" spans="1:8">
      <c r="B2" s="2" t="s">
        <v>2</v>
      </c>
      <c r="C2" s="2" t="s">
        <v>68</v>
      </c>
      <c r="D2" s="2" t="s">
        <v>2</v>
      </c>
      <c r="E2" s="2" t="s">
        <v>68</v>
      </c>
      <c r="F2" s="2" t="s">
        <v>2</v>
      </c>
      <c r="G2" s="2" t="s">
        <v>28</v>
      </c>
      <c r="H2" s="2" t="s">
        <v>68</v>
      </c>
    </row>
    <row r="3" spans="1:8">
      <c r="A3" s="3" t="s">
        <v>263</v>
      </c>
    </row>
    <row r="4" spans="1:8">
      <c r="A4" s="4" t="s">
        <v>264</v>
      </c>
      <c r="D4" s="7" t="n">
        <v>46200000</v>
      </c>
      <c r="E4" s="7" t="n">
        <v>40000000</v>
      </c>
    </row>
    <row r="5" spans="1:8">
      <c r="A5" s="3" t="s">
        <v>265</v>
      </c>
    </row>
    <row r="6" spans="1:8">
      <c r="A6" s="4" t="s">
        <v>266</v>
      </c>
      <c r="B6" s="7" t="n">
        <v>76526248</v>
      </c>
      <c r="C6" s="7" t="n">
        <v>71993060</v>
      </c>
      <c r="D6" s="5" t="n">
        <v>72194892</v>
      </c>
      <c r="E6" s="5" t="n">
        <v>69565804</v>
      </c>
    </row>
    <row r="7" spans="1:8">
      <c r="A7" s="4" t="s">
        <v>74</v>
      </c>
      <c r="B7" s="5" t="n">
        <v>38975972</v>
      </c>
      <c r="C7" s="5" t="n">
        <v>35870744</v>
      </c>
      <c r="D7" s="5" t="n">
        <v>69816030</v>
      </c>
      <c r="E7" s="5" t="n">
        <v>67885021</v>
      </c>
    </row>
    <row r="8" spans="1:8">
      <c r="A8" s="4" t="s">
        <v>267</v>
      </c>
      <c r="B8" s="5" t="n">
        <v>-32286746</v>
      </c>
      <c r="C8" s="5" t="n">
        <v>-34724133</v>
      </c>
      <c r="D8" s="5" t="n">
        <v>-63464210</v>
      </c>
      <c r="E8" s="5" t="n">
        <v>-67418975</v>
      </c>
    </row>
    <row r="9" spans="1:8">
      <c r="A9" s="4" t="s">
        <v>268</v>
      </c>
      <c r="B9" s="5" t="n">
        <v>3689277</v>
      </c>
      <c r="C9" s="5" t="n">
        <v>3743900</v>
      </c>
      <c r="D9" s="5" t="n">
        <v>7897911</v>
      </c>
      <c r="E9" s="5" t="n">
        <v>7466298</v>
      </c>
    </row>
    <row r="10" spans="1:8">
      <c r="A10" s="4" t="s">
        <v>269</v>
      </c>
      <c r="B10" s="5" t="n">
        <v>-173950</v>
      </c>
      <c r="C10" s="5" t="n">
        <v>-462260</v>
      </c>
      <c r="D10" s="5" t="n">
        <v>286178</v>
      </c>
      <c r="E10" s="5" t="n">
        <v>-1076837</v>
      </c>
    </row>
    <row r="11" spans="1:8">
      <c r="A11" s="4" t="s">
        <v>270</v>
      </c>
      <c r="B11" s="5" t="n">
        <v>86730801</v>
      </c>
      <c r="C11" s="5" t="n">
        <v>76421311</v>
      </c>
      <c r="D11" s="5" t="n">
        <v>86730801</v>
      </c>
      <c r="E11" s="5" t="n">
        <v>76421311</v>
      </c>
    </row>
    <row r="12" spans="1:8">
      <c r="A12" s="3" t="s">
        <v>271</v>
      </c>
    </row>
    <row r="13" spans="1:8">
      <c r="A13" s="4" t="s">
        <v>272</v>
      </c>
      <c r="F13" s="7" t="n">
        <v>5121074</v>
      </c>
      <c r="G13" s="7" t="n">
        <v>4903728</v>
      </c>
      <c r="H13" s="7" t="n">
        <v>5438380</v>
      </c>
    </row>
    <row r="14" spans="1:8">
      <c r="A14" s="4" t="s">
        <v>273</v>
      </c>
      <c r="F14" s="5" t="n">
        <v>61816576</v>
      </c>
      <c r="G14" s="5" t="n">
        <v>54310791</v>
      </c>
      <c r="H14" s="5" t="n">
        <v>50928815</v>
      </c>
    </row>
    <row r="15" spans="1:8">
      <c r="A15" s="4" t="s">
        <v>274</v>
      </c>
      <c r="F15" s="5" t="n">
        <v>1080703536</v>
      </c>
      <c r="G15" s="5" t="n">
        <v>1000589613</v>
      </c>
      <c r="H15" s="5" t="n">
        <v>1039210180</v>
      </c>
    </row>
    <row r="16" spans="1:8">
      <c r="A16" s="4" t="s">
        <v>31</v>
      </c>
      <c r="F16" s="5" t="n">
        <v>1147641186</v>
      </c>
      <c r="G16" s="5" t="n">
        <v>1059804132</v>
      </c>
      <c r="H16" s="5" t="n">
        <v>1095577375</v>
      </c>
    </row>
    <row r="17" spans="1:8">
      <c r="A17" s="4" t="s">
        <v>275</v>
      </c>
      <c r="F17" s="5" t="n">
        <v>-321439943</v>
      </c>
      <c r="G17" s="5" t="n">
        <v>-291908651</v>
      </c>
      <c r="H17" s="5" t="n">
        <v>-305079767</v>
      </c>
    </row>
    <row r="18" spans="1:8">
      <c r="A18" s="4" t="s">
        <v>276</v>
      </c>
      <c r="F18" s="5" t="n">
        <v>826201243</v>
      </c>
      <c r="G18" s="5" t="n">
        <v>767895481</v>
      </c>
      <c r="H18" s="5" t="n">
        <v>790497608</v>
      </c>
    </row>
    <row r="19" spans="1:8">
      <c r="A19" s="4" t="s">
        <v>35</v>
      </c>
      <c r="B19" s="5" t="n">
        <v>-76526248</v>
      </c>
      <c r="C19" s="5" t="n">
        <v>-71993060</v>
      </c>
      <c r="D19" s="5" t="n">
        <v>-72194892</v>
      </c>
      <c r="E19" s="5" t="n">
        <v>-69565804</v>
      </c>
      <c r="F19" s="5" t="n">
        <v>-86730801</v>
      </c>
      <c r="G19" s="5" t="n">
        <v>-72194892</v>
      </c>
      <c r="H19" s="5" t="n">
        <v>-76421311</v>
      </c>
    </row>
    <row r="20" spans="1:8">
      <c r="A20" s="4" t="s">
        <v>36</v>
      </c>
      <c r="F20" s="5" t="n">
        <v>739470442</v>
      </c>
      <c r="G20" s="5" t="n">
        <v>695700589</v>
      </c>
      <c r="H20" s="5" t="n">
        <v>714076297</v>
      </c>
    </row>
    <row r="21" spans="1:8">
      <c r="A21" s="4" t="s">
        <v>277</v>
      </c>
    </row>
    <row r="22" spans="1:8">
      <c r="A22" s="3" t="s">
        <v>265</v>
      </c>
    </row>
    <row r="23" spans="1:8">
      <c r="A23" s="4" t="s">
        <v>266</v>
      </c>
      <c r="D23" s="5" t="n">
        <v>39182951</v>
      </c>
    </row>
    <row r="24" spans="1:8">
      <c r="A24" s="4" t="s">
        <v>270</v>
      </c>
      <c r="B24" s="5" t="n">
        <v>44678508</v>
      </c>
      <c r="C24" s="5" t="n">
        <v>37572665</v>
      </c>
      <c r="D24" s="5" t="n">
        <v>44678508</v>
      </c>
      <c r="E24" s="5" t="n">
        <v>37572665</v>
      </c>
    </row>
    <row r="25" spans="1:8">
      <c r="A25" s="3" t="s">
        <v>271</v>
      </c>
    </row>
    <row r="26" spans="1:8">
      <c r="A26" s="4" t="s">
        <v>272</v>
      </c>
      <c r="F26" s="5" t="n">
        <v>5121074</v>
      </c>
      <c r="G26" s="5" t="n">
        <v>4903728</v>
      </c>
      <c r="H26" s="5" t="n">
        <v>5438380</v>
      </c>
    </row>
    <row r="27" spans="1:8">
      <c r="A27" s="4" t="s">
        <v>273</v>
      </c>
      <c r="F27" s="5" t="n">
        <v>61816576</v>
      </c>
      <c r="G27" s="5" t="n">
        <v>54310791</v>
      </c>
      <c r="H27" s="5" t="n">
        <v>50928815</v>
      </c>
    </row>
    <row r="28" spans="1:8">
      <c r="A28" s="4" t="s">
        <v>274</v>
      </c>
      <c r="F28" s="5" t="n">
        <v>0</v>
      </c>
      <c r="G28" s="5" t="n">
        <v>0</v>
      </c>
      <c r="H28" s="5" t="n">
        <v>0</v>
      </c>
    </row>
    <row r="29" spans="1:8">
      <c r="A29" s="4" t="s">
        <v>31</v>
      </c>
      <c r="F29" s="5" t="n">
        <v>66937650</v>
      </c>
      <c r="G29" s="5" t="n">
        <v>59214519</v>
      </c>
      <c r="H29" s="5" t="n">
        <v>56367195</v>
      </c>
    </row>
    <row r="30" spans="1:8">
      <c r="A30" s="4" t="s">
        <v>275</v>
      </c>
      <c r="F30" s="5" t="n">
        <v>-17355713</v>
      </c>
      <c r="G30" s="5" t="n">
        <v>-15336248</v>
      </c>
      <c r="H30" s="5" t="n">
        <v>-13587281</v>
      </c>
    </row>
    <row r="31" spans="1:8">
      <c r="A31" s="4" t="s">
        <v>276</v>
      </c>
      <c r="F31" s="5" t="n">
        <v>49581937</v>
      </c>
      <c r="G31" s="5" t="n">
        <v>43878271</v>
      </c>
      <c r="H31" s="5" t="n">
        <v>42779914</v>
      </c>
    </row>
    <row r="32" spans="1:8">
      <c r="A32" s="4" t="s">
        <v>35</v>
      </c>
      <c r="B32" s="5" t="n">
        <v>-44678508</v>
      </c>
      <c r="C32" s="5" t="n">
        <v>-37572665</v>
      </c>
      <c r="D32" s="5" t="n">
        <v>-39182951</v>
      </c>
      <c r="E32" s="5" t="n">
        <v>-37572665</v>
      </c>
      <c r="F32" s="5" t="n">
        <v>-44678508</v>
      </c>
      <c r="G32" s="5" t="n">
        <v>-39182951</v>
      </c>
      <c r="H32" s="5" t="n">
        <v>-37572665</v>
      </c>
    </row>
    <row r="33" spans="1:8">
      <c r="A33" s="4" t="s">
        <v>36</v>
      </c>
      <c r="F33" s="5" t="n">
        <v>4903429</v>
      </c>
      <c r="G33" s="5" t="n">
        <v>4695320</v>
      </c>
      <c r="H33" s="5" t="n">
        <v>5207249</v>
      </c>
    </row>
    <row r="34" spans="1:8">
      <c r="A34" s="4" t="s">
        <v>278</v>
      </c>
    </row>
    <row r="35" spans="1:8">
      <c r="A35" s="3" t="s">
        <v>265</v>
      </c>
    </row>
    <row r="36" spans="1:8">
      <c r="A36" s="4" t="s">
        <v>266</v>
      </c>
      <c r="D36" s="5" t="n">
        <v>33011941</v>
      </c>
    </row>
    <row r="37" spans="1:8">
      <c r="A37" s="4" t="s">
        <v>270</v>
      </c>
      <c r="B37" s="5" t="n">
        <v>42052293</v>
      </c>
      <c r="C37" s="5" t="n">
        <v>38848646</v>
      </c>
      <c r="D37" s="5" t="n">
        <v>42052293</v>
      </c>
      <c r="E37" s="5" t="n">
        <v>38848646</v>
      </c>
    </row>
    <row r="38" spans="1:8">
      <c r="A38" s="3" t="s">
        <v>271</v>
      </c>
    </row>
    <row r="39" spans="1:8">
      <c r="A39" s="4" t="s">
        <v>272</v>
      </c>
      <c r="F39" s="5" t="n">
        <v>0</v>
      </c>
      <c r="G39" s="5" t="n">
        <v>0</v>
      </c>
      <c r="H39" s="5" t="n">
        <v>0</v>
      </c>
    </row>
    <row r="40" spans="1:8">
      <c r="A40" s="4" t="s">
        <v>273</v>
      </c>
      <c r="F40" s="5" t="n">
        <v>0</v>
      </c>
      <c r="G40" s="5" t="n">
        <v>0</v>
      </c>
      <c r="H40" s="5" t="n">
        <v>0</v>
      </c>
    </row>
    <row r="41" spans="1:8">
      <c r="A41" s="4" t="s">
        <v>274</v>
      </c>
      <c r="F41" s="5" t="n">
        <v>1080703536</v>
      </c>
      <c r="G41" s="5" t="n">
        <v>1000589613</v>
      </c>
      <c r="H41" s="5" t="n">
        <v>1039210180</v>
      </c>
    </row>
    <row r="42" spans="1:8">
      <c r="A42" s="4" t="s">
        <v>31</v>
      </c>
      <c r="F42" s="5" t="n">
        <v>1080703536</v>
      </c>
      <c r="G42" s="5" t="n">
        <v>1000589613</v>
      </c>
      <c r="H42" s="5" t="n">
        <v>1039210180</v>
      </c>
    </row>
    <row r="43" spans="1:8">
      <c r="A43" s="4" t="s">
        <v>275</v>
      </c>
      <c r="F43" s="5" t="n">
        <v>-304084230</v>
      </c>
      <c r="G43" s="5" t="n">
        <v>-276572403</v>
      </c>
      <c r="H43" s="5" t="n">
        <v>-291492486</v>
      </c>
    </row>
    <row r="44" spans="1:8">
      <c r="A44" s="4" t="s">
        <v>276</v>
      </c>
      <c r="F44" s="5" t="n">
        <v>776619306</v>
      </c>
      <c r="G44" s="5" t="n">
        <v>724017210</v>
      </c>
      <c r="H44" s="5" t="n">
        <v>747717694</v>
      </c>
    </row>
    <row r="45" spans="1:8">
      <c r="A45" s="4" t="s">
        <v>35</v>
      </c>
      <c r="B45" s="7" t="n">
        <v>-42052293</v>
      </c>
      <c r="C45" s="7" t="n">
        <v>-38848646</v>
      </c>
      <c r="D45" s="7" t="n">
        <v>-33011941</v>
      </c>
      <c r="E45" s="7" t="n">
        <v>-38848646</v>
      </c>
      <c r="F45" s="5" t="n">
        <v>-42052293</v>
      </c>
      <c r="G45" s="5" t="n">
        <v>-33011941</v>
      </c>
      <c r="H45" s="5" t="n">
        <v>-38848646</v>
      </c>
    </row>
    <row r="46" spans="1:8">
      <c r="A46" s="4" t="s">
        <v>36</v>
      </c>
      <c r="F46" s="7" t="n">
        <v>734567013</v>
      </c>
      <c r="G46" s="7" t="n">
        <v>691005269</v>
      </c>
      <c r="H46" s="7" t="n">
        <v>70886904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279</v>
      </c>
      <c r="B1" s="2" t="s">
        <v>1</v>
      </c>
    </row>
    <row r="2" spans="1:4">
      <c r="B2" s="2" t="s">
        <v>2</v>
      </c>
      <c r="C2" s="2" t="s">
        <v>68</v>
      </c>
      <c r="D2" s="2" t="s">
        <v>28</v>
      </c>
    </row>
    <row r="3" spans="1:4">
      <c r="A3" s="3" t="s">
        <v>280</v>
      </c>
    </row>
    <row r="4" spans="1:4">
      <c r="A4" s="4" t="s">
        <v>264</v>
      </c>
      <c r="B4" s="7" t="n">
        <v>46200000</v>
      </c>
      <c r="C4" s="7" t="n">
        <v>40000000</v>
      </c>
    </row>
    <row r="5" spans="1:4">
      <c r="A5" s="4" t="s">
        <v>281</v>
      </c>
      <c r="B5" s="5" t="n">
        <v>1147641186</v>
      </c>
      <c r="C5" s="5" t="n">
        <v>1095577375</v>
      </c>
      <c r="D5" s="7" t="n">
        <v>1059804132</v>
      </c>
    </row>
    <row r="6" spans="1:4">
      <c r="A6" s="4" t="s">
        <v>282</v>
      </c>
    </row>
    <row r="7" spans="1:4">
      <c r="A7" s="3" t="s">
        <v>280</v>
      </c>
    </row>
    <row r="8" spans="1:4">
      <c r="A8" s="4" t="s">
        <v>281</v>
      </c>
      <c r="B8" s="5" t="n">
        <v>1141279992</v>
      </c>
      <c r="C8" s="5" t="n">
        <v>1088922796</v>
      </c>
      <c r="D8" s="5" t="n">
        <v>1053769654</v>
      </c>
    </row>
    <row r="9" spans="1:4">
      <c r="A9" s="4" t="s">
        <v>283</v>
      </c>
    </row>
    <row r="10" spans="1:4">
      <c r="A10" s="3" t="s">
        <v>280</v>
      </c>
    </row>
    <row r="11" spans="1:4">
      <c r="A11" s="4" t="s">
        <v>281</v>
      </c>
      <c r="B11" s="5" t="n">
        <v>6361194</v>
      </c>
      <c r="C11" s="5" t="n">
        <v>6654579</v>
      </c>
      <c r="D11" s="5" t="n">
        <v>6034478</v>
      </c>
    </row>
    <row r="12" spans="1:4">
      <c r="A12" s="4" t="s">
        <v>284</v>
      </c>
    </row>
    <row r="13" spans="1:4">
      <c r="A13" s="3" t="s">
        <v>280</v>
      </c>
    </row>
    <row r="14" spans="1:4">
      <c r="A14" s="4" t="s">
        <v>281</v>
      </c>
      <c r="B14" s="5" t="n">
        <v>1050681453</v>
      </c>
      <c r="C14" s="5" t="n">
        <v>1011545342</v>
      </c>
      <c r="D14" s="5" t="n">
        <v>977171570</v>
      </c>
    </row>
    <row r="15" spans="1:4">
      <c r="A15" s="4" t="s">
        <v>285</v>
      </c>
    </row>
    <row r="16" spans="1:4">
      <c r="A16" s="3" t="s">
        <v>280</v>
      </c>
    </row>
    <row r="17" spans="1:4">
      <c r="A17" s="4" t="s">
        <v>286</v>
      </c>
      <c r="B17" s="5" t="n">
        <v>96959733</v>
      </c>
      <c r="C17" s="5" t="n">
        <v>84032033</v>
      </c>
      <c r="D17" s="5" t="n">
        <v>82632562</v>
      </c>
    </row>
    <row r="18" spans="1:4">
      <c r="A18" s="4" t="s">
        <v>287</v>
      </c>
    </row>
    <row r="19" spans="1:4">
      <c r="A19" s="3" t="s">
        <v>280</v>
      </c>
    </row>
    <row r="20" spans="1:4">
      <c r="A20" s="4" t="s">
        <v>281</v>
      </c>
      <c r="B20" s="5" t="n">
        <v>177097915</v>
      </c>
      <c r="C20" s="5" t="n">
        <v>153288845</v>
      </c>
    </row>
    <row r="21" spans="1:4">
      <c r="A21" s="4" t="s">
        <v>288</v>
      </c>
    </row>
    <row r="22" spans="1:4">
      <c r="A22" s="3" t="s">
        <v>280</v>
      </c>
    </row>
    <row r="23" spans="1:4">
      <c r="A23" s="4" t="s">
        <v>281</v>
      </c>
      <c r="D23" s="5" t="n">
        <v>168656845</v>
      </c>
    </row>
    <row r="24" spans="1:4">
      <c r="A24" s="4" t="s">
        <v>289</v>
      </c>
    </row>
    <row r="25" spans="1:4">
      <c r="A25" s="3" t="s">
        <v>280</v>
      </c>
    </row>
    <row r="26" spans="1:4">
      <c r="A26" s="4" t="s">
        <v>281</v>
      </c>
      <c r="B26" s="5" t="n">
        <v>136937061</v>
      </c>
      <c r="C26" s="5" t="n">
        <v>124276487</v>
      </c>
    </row>
    <row r="27" spans="1:4">
      <c r="A27" s="4" t="s">
        <v>290</v>
      </c>
    </row>
    <row r="28" spans="1:4">
      <c r="A28" s="3" t="s">
        <v>280</v>
      </c>
    </row>
    <row r="29" spans="1:4">
      <c r="A29" s="4" t="s">
        <v>281</v>
      </c>
      <c r="D29" s="5" t="n">
        <v>108100688</v>
      </c>
    </row>
    <row r="30" spans="1:4">
      <c r="A30" s="4" t="s">
        <v>291</v>
      </c>
    </row>
    <row r="31" spans="1:4">
      <c r="A31" s="3" t="s">
        <v>280</v>
      </c>
    </row>
    <row r="32" spans="1:4">
      <c r="A32" s="4" t="s">
        <v>281</v>
      </c>
      <c r="B32" s="5" t="n">
        <v>814239259</v>
      </c>
      <c r="C32" s="5" t="n">
        <v>799560573</v>
      </c>
    </row>
    <row r="33" spans="1:4">
      <c r="A33" s="4" t="s">
        <v>292</v>
      </c>
    </row>
    <row r="34" spans="1:4">
      <c r="A34" s="3" t="s">
        <v>280</v>
      </c>
    </row>
    <row r="35" spans="1:4">
      <c r="A35" s="4" t="s">
        <v>281</v>
      </c>
      <c r="D35" s="5" t="n">
        <v>765373325</v>
      </c>
    </row>
    <row r="36" spans="1:4">
      <c r="A36" s="4" t="s">
        <v>293</v>
      </c>
    </row>
    <row r="37" spans="1:4">
      <c r="A37" s="3" t="s">
        <v>280</v>
      </c>
    </row>
    <row r="38" spans="1:4">
      <c r="A38" s="4" t="s">
        <v>281</v>
      </c>
      <c r="B38" s="7" t="n">
        <v>19366951</v>
      </c>
      <c r="C38" s="7" t="n">
        <v>18451470</v>
      </c>
    </row>
    <row r="39" spans="1:4">
      <c r="A39" s="4" t="s">
        <v>294</v>
      </c>
    </row>
    <row r="40" spans="1:4">
      <c r="A40" s="3" t="s">
        <v>280</v>
      </c>
    </row>
    <row r="41" spans="1:4">
      <c r="A41" s="4" t="s">
        <v>281</v>
      </c>
      <c r="D41" s="7" t="n">
        <v>1767327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95</v>
      </c>
      <c r="B1" s="2" t="s">
        <v>1</v>
      </c>
    </row>
    <row r="2" spans="1:7">
      <c r="B2" s="2" t="s">
        <v>2</v>
      </c>
      <c r="C2" s="2" t="s">
        <v>68</v>
      </c>
      <c r="D2" s="2" t="s">
        <v>296</v>
      </c>
      <c r="E2" s="2" t="s">
        <v>28</v>
      </c>
      <c r="F2" s="2" t="s">
        <v>297</v>
      </c>
      <c r="G2" s="2" t="s">
        <v>298</v>
      </c>
    </row>
    <row r="3" spans="1:7">
      <c r="A3" s="3" t="s">
        <v>299</v>
      </c>
    </row>
    <row r="4" spans="1:7">
      <c r="A4" s="4" t="s">
        <v>300</v>
      </c>
      <c r="B4" s="7" t="n">
        <v>-86730801</v>
      </c>
      <c r="C4" s="7" t="n">
        <v>-76421311</v>
      </c>
      <c r="D4" s="7" t="n">
        <v>-76526248</v>
      </c>
      <c r="E4" s="7" t="n">
        <v>-72194892</v>
      </c>
      <c r="F4" s="7" t="n">
        <v>-71993060</v>
      </c>
      <c r="G4" s="7" t="n">
        <v>-69565804</v>
      </c>
    </row>
    <row r="5" spans="1:7">
      <c r="A5" s="4" t="s">
        <v>301</v>
      </c>
      <c r="B5" s="5" t="n">
        <v>5121074</v>
      </c>
      <c r="C5" s="7" t="n">
        <v>5438380</v>
      </c>
      <c r="E5" s="5" t="n">
        <v>4903728</v>
      </c>
    </row>
    <row r="6" spans="1:7">
      <c r="A6" s="4" t="s">
        <v>302</v>
      </c>
      <c r="B6" s="7" t="n">
        <v>144079938</v>
      </c>
    </row>
    <row r="7" spans="1:7">
      <c r="A7" s="4" t="s">
        <v>303</v>
      </c>
      <c r="B7" s="4" t="s">
        <v>304</v>
      </c>
      <c r="C7" s="4" t="s">
        <v>305</v>
      </c>
    </row>
    <row r="8" spans="1:7">
      <c r="A8" s="4" t="s">
        <v>306</v>
      </c>
      <c r="B8" s="7" t="n">
        <v>61816576</v>
      </c>
      <c r="C8" s="7" t="n">
        <v>50928815</v>
      </c>
      <c r="E8" s="5" t="n">
        <v>54310791</v>
      </c>
    </row>
    <row r="9" spans="1:7">
      <c r="A9" s="4" t="s">
        <v>307</v>
      </c>
      <c r="B9" s="5" t="n">
        <v>1080703536</v>
      </c>
      <c r="C9" s="5" t="n">
        <v>1039210180</v>
      </c>
      <c r="E9" s="5" t="n">
        <v>1000589613</v>
      </c>
    </row>
    <row r="10" spans="1:7">
      <c r="A10" s="4" t="s">
        <v>31</v>
      </c>
      <c r="B10" s="5" t="n">
        <v>1147641186</v>
      </c>
      <c r="C10" s="5" t="n">
        <v>1095577375</v>
      </c>
      <c r="E10" s="5" t="n">
        <v>1059804132</v>
      </c>
    </row>
    <row r="11" spans="1:7">
      <c r="A11" s="4" t="s">
        <v>33</v>
      </c>
      <c r="B11" s="5" t="n">
        <v>321439943</v>
      </c>
      <c r="C11" s="5" t="n">
        <v>305079767</v>
      </c>
      <c r="E11" s="5" t="n">
        <v>291908651</v>
      </c>
    </row>
    <row r="12" spans="1:7">
      <c r="A12" s="4" t="s">
        <v>308</v>
      </c>
      <c r="B12" s="5" t="n">
        <v>826201243</v>
      </c>
      <c r="C12" s="5" t="n">
        <v>790497608</v>
      </c>
      <c r="E12" s="5" t="n">
        <v>767895481</v>
      </c>
    </row>
    <row r="13" spans="1:7">
      <c r="A13" s="4" t="s">
        <v>309</v>
      </c>
      <c r="B13" s="5" t="n">
        <v>739470442</v>
      </c>
      <c r="C13" s="5" t="n">
        <v>714076297</v>
      </c>
      <c r="E13" s="5" t="n">
        <v>695700589</v>
      </c>
    </row>
    <row r="14" spans="1:7">
      <c r="A14" s="4" t="s">
        <v>310</v>
      </c>
    </row>
    <row r="15" spans="1:7">
      <c r="A15" s="3" t="s">
        <v>299</v>
      </c>
    </row>
    <row r="16" spans="1:7">
      <c r="A16" s="4" t="s">
        <v>302</v>
      </c>
      <c r="B16" s="5" t="n">
        <v>47120205</v>
      </c>
      <c r="E16" s="5" t="n">
        <v>35527103</v>
      </c>
    </row>
    <row r="17" spans="1:7">
      <c r="A17" s="4" t="s">
        <v>311</v>
      </c>
    </row>
    <row r="18" spans="1:7">
      <c r="A18" s="3" t="s">
        <v>299</v>
      </c>
    </row>
    <row r="19" spans="1:7">
      <c r="A19" s="4" t="s">
        <v>302</v>
      </c>
      <c r="B19" s="5" t="n">
        <v>31384722</v>
      </c>
      <c r="C19" s="5" t="n">
        <v>29323326</v>
      </c>
      <c r="E19" s="5" t="n">
        <v>25823757</v>
      </c>
    </row>
    <row r="20" spans="1:7">
      <c r="A20" s="4" t="s">
        <v>312</v>
      </c>
    </row>
    <row r="21" spans="1:7">
      <c r="A21" s="3" t="s">
        <v>299</v>
      </c>
    </row>
    <row r="22" spans="1:7">
      <c r="A22" s="4" t="s">
        <v>302</v>
      </c>
      <c r="B22" s="7" t="n">
        <v>65575011</v>
      </c>
      <c r="C22" s="5" t="n">
        <v>54708707</v>
      </c>
      <c r="E22" s="5" t="n">
        <v>56808805</v>
      </c>
    </row>
    <row r="23" spans="1:7">
      <c r="A23" s="4" t="s">
        <v>313</v>
      </c>
    </row>
    <row r="24" spans="1:7">
      <c r="A24" s="3" t="s">
        <v>299</v>
      </c>
    </row>
    <row r="25" spans="1:7">
      <c r="A25" s="4" t="s">
        <v>302</v>
      </c>
      <c r="C25" s="7" t="n">
        <v>129187867</v>
      </c>
      <c r="E25" s="7" t="n">
        <v>118159665</v>
      </c>
    </row>
    <row r="26" spans="1:7">
      <c r="A26" s="4" t="s">
        <v>303</v>
      </c>
      <c r="C26" s="4" t="s">
        <v>314</v>
      </c>
    </row>
    <row r="27" spans="1:7">
      <c r="A27" s="4" t="s">
        <v>315</v>
      </c>
    </row>
    <row r="28" spans="1:7">
      <c r="A28" s="3" t="s">
        <v>299</v>
      </c>
    </row>
    <row r="29" spans="1:7">
      <c r="A29" s="4" t="s">
        <v>302</v>
      </c>
      <c r="C29" s="7" t="n">
        <v>4515583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5"/>
  </cols>
  <sheetData>
    <row r="1" spans="1:4">
      <c r="A1" s="1" t="s">
        <v>316</v>
      </c>
      <c r="B1" s="2" t="s">
        <v>2</v>
      </c>
      <c r="C1" s="2" t="s">
        <v>28</v>
      </c>
      <c r="D1" s="2" t="s">
        <v>68</v>
      </c>
    </row>
    <row r="2" spans="1:4">
      <c r="A2" s="3" t="s">
        <v>203</v>
      </c>
    </row>
    <row r="3" spans="1:4">
      <c r="A3" s="4" t="s">
        <v>31</v>
      </c>
      <c r="B3" s="7" t="n">
        <v>1147641186</v>
      </c>
      <c r="C3" s="7" t="n">
        <v>1059804132</v>
      </c>
      <c r="D3" s="7" t="n">
        <v>1095577375</v>
      </c>
    </row>
    <row r="4" spans="1:4">
      <c r="A4" s="4" t="s">
        <v>317</v>
      </c>
    </row>
    <row r="5" spans="1:4">
      <c r="A5" s="3" t="s">
        <v>203</v>
      </c>
    </row>
    <row r="6" spans="1:4">
      <c r="A6" s="4" t="s">
        <v>31</v>
      </c>
      <c r="B6" s="5" t="n">
        <v>696586798</v>
      </c>
      <c r="C6" s="5" t="n">
        <v>630802614</v>
      </c>
      <c r="D6" s="5" t="n">
        <v>680466803</v>
      </c>
    </row>
    <row r="7" spans="1:4">
      <c r="A7" s="4" t="s">
        <v>318</v>
      </c>
    </row>
    <row r="8" spans="1:4">
      <c r="A8" s="3" t="s">
        <v>203</v>
      </c>
    </row>
    <row r="9" spans="1:4">
      <c r="A9" s="4" t="s">
        <v>31</v>
      </c>
      <c r="B9" s="5" t="n">
        <v>327325734</v>
      </c>
      <c r="C9" s="5" t="n">
        <v>312458275</v>
      </c>
      <c r="D9" s="5" t="n">
        <v>311262273</v>
      </c>
    </row>
    <row r="10" spans="1:4">
      <c r="A10" s="4" t="s">
        <v>319</v>
      </c>
    </row>
    <row r="11" spans="1:4">
      <c r="A11" s="3" t="s">
        <v>203</v>
      </c>
    </row>
    <row r="12" spans="1:4">
      <c r="A12" s="4" t="s">
        <v>31</v>
      </c>
      <c r="B12" s="5" t="n">
        <v>12218</v>
      </c>
      <c r="C12" s="5" t="n">
        <v>54247</v>
      </c>
      <c r="D12" s="5" t="n">
        <v>352484</v>
      </c>
    </row>
    <row r="13" spans="1:4">
      <c r="A13" s="4" t="s">
        <v>320</v>
      </c>
    </row>
    <row r="14" spans="1:4">
      <c r="A14" s="3" t="s">
        <v>203</v>
      </c>
    </row>
    <row r="15" spans="1:4">
      <c r="A15" s="4" t="s">
        <v>31</v>
      </c>
      <c r="B15" s="5" t="n">
        <v>71581042</v>
      </c>
      <c r="C15" s="5" t="n">
        <v>69087314</v>
      </c>
      <c r="D15" s="5" t="n">
        <v>58030254</v>
      </c>
    </row>
    <row r="16" spans="1:4">
      <c r="A16" s="4" t="s">
        <v>321</v>
      </c>
    </row>
    <row r="17" spans="1:4">
      <c r="A17" s="3" t="s">
        <v>203</v>
      </c>
    </row>
    <row r="18" spans="1:4">
      <c r="A18" s="4" t="s">
        <v>31</v>
      </c>
      <c r="B18" s="7" t="n">
        <v>52135394</v>
      </c>
      <c r="C18" s="7" t="n">
        <v>47401682</v>
      </c>
      <c r="D18" s="7" t="n">
        <v>4546556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22</v>
      </c>
      <c r="B1" s="2" t="s">
        <v>67</v>
      </c>
      <c r="D1" s="2" t="s">
        <v>1</v>
      </c>
      <c r="F1" s="2" t="s">
        <v>150</v>
      </c>
    </row>
    <row r="2" spans="1:6">
      <c r="B2" s="2" t="s">
        <v>2</v>
      </c>
      <c r="C2" s="2" t="s">
        <v>68</v>
      </c>
      <c r="D2" s="2" t="s">
        <v>2</v>
      </c>
      <c r="E2" s="2" t="s">
        <v>68</v>
      </c>
      <c r="F2" s="2" t="s">
        <v>28</v>
      </c>
    </row>
    <row r="3" spans="1:6">
      <c r="A3" s="3" t="s">
        <v>323</v>
      </c>
    </row>
    <row r="4" spans="1:6">
      <c r="A4" s="4" t="s">
        <v>324</v>
      </c>
      <c r="B4" s="5" t="n">
        <v>8713638</v>
      </c>
      <c r="C4" s="5" t="n">
        <v>8727238</v>
      </c>
      <c r="D4" s="5" t="n">
        <v>8700489</v>
      </c>
      <c r="E4" s="5" t="n">
        <v>8724493</v>
      </c>
    </row>
    <row r="5" spans="1:6">
      <c r="A5" s="3" t="s">
        <v>325</v>
      </c>
    </row>
    <row r="6" spans="1:6">
      <c r="A6" s="4" t="s">
        <v>324</v>
      </c>
      <c r="B6" s="5" t="n">
        <v>8713638</v>
      </c>
      <c r="C6" s="5" t="n">
        <v>8727238</v>
      </c>
      <c r="D6" s="5" t="n">
        <v>8700489</v>
      </c>
      <c r="E6" s="5" t="n">
        <v>8724493</v>
      </c>
    </row>
    <row r="7" spans="1:6">
      <c r="A7" s="4" t="s">
        <v>326</v>
      </c>
      <c r="B7" s="5" t="n">
        <v>181636</v>
      </c>
      <c r="C7" s="5" t="n">
        <v>77346</v>
      </c>
      <c r="D7" s="5" t="n">
        <v>160518</v>
      </c>
      <c r="E7" s="5" t="n">
        <v>63002</v>
      </c>
    </row>
    <row r="8" spans="1:6">
      <c r="A8" s="4" t="s">
        <v>327</v>
      </c>
      <c r="B8" s="5" t="n">
        <v>8895274</v>
      </c>
      <c r="C8" s="5" t="n">
        <v>8804584</v>
      </c>
      <c r="D8" s="5" t="n">
        <v>8861007</v>
      </c>
      <c r="E8" s="5" t="n">
        <v>8787495</v>
      </c>
    </row>
    <row r="9" spans="1:6">
      <c r="A9" s="4" t="s">
        <v>328</v>
      </c>
      <c r="B9" s="5" t="n">
        <v>295550</v>
      </c>
      <c r="C9" s="5" t="n">
        <v>711512</v>
      </c>
      <c r="D9" s="5" t="n">
        <v>455912</v>
      </c>
      <c r="E9" s="5" t="n">
        <v>728688</v>
      </c>
    </row>
    <row r="10" spans="1:6">
      <c r="A10" s="4" t="s">
        <v>157</v>
      </c>
      <c r="B10" s="7" t="n">
        <v>9799345</v>
      </c>
      <c r="C10" s="7" t="n">
        <v>15491465</v>
      </c>
      <c r="D10" s="7" t="n">
        <v>22867031</v>
      </c>
      <c r="E10" s="7" t="n">
        <v>32109419</v>
      </c>
      <c r="F10" s="7" t="n">
        <v>73600294</v>
      </c>
    </row>
    <row r="11" spans="1:6">
      <c r="A11" s="4" t="s">
        <v>329</v>
      </c>
      <c r="B11" s="8" t="n">
        <v>1.12</v>
      </c>
      <c r="C11" s="8" t="n">
        <v>1.78</v>
      </c>
      <c r="D11" s="8" t="n">
        <v>2.63</v>
      </c>
      <c r="E11" s="8" t="n">
        <v>3.68</v>
      </c>
    </row>
    <row r="12" spans="1:6">
      <c r="A12" s="4" t="s">
        <v>330</v>
      </c>
      <c r="B12" s="8" t="n">
        <v>1.1</v>
      </c>
      <c r="C12" s="8" t="n">
        <v>1.76</v>
      </c>
      <c r="D12" s="8" t="n">
        <v>2.58</v>
      </c>
      <c r="E12" s="8" t="n">
        <v>3.6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26"/>
    <col customWidth="1" max="6" min="6" width="16"/>
    <col customWidth="1" max="7" min="7" width="14"/>
    <col customWidth="1" max="8" min="8" width="14"/>
    <col customWidth="1" max="9" min="9" width="14"/>
  </cols>
  <sheetData>
    <row r="1" spans="1:9">
      <c r="A1" s="1" t="s">
        <v>331</v>
      </c>
      <c r="B1" s="2" t="s">
        <v>67</v>
      </c>
      <c r="D1" s="2" t="s">
        <v>1</v>
      </c>
      <c r="F1" s="2" t="s">
        <v>150</v>
      </c>
    </row>
    <row r="2" spans="1:9">
      <c r="B2" s="2" t="s">
        <v>2</v>
      </c>
      <c r="C2" s="2" t="s">
        <v>68</v>
      </c>
      <c r="D2" s="2" t="s">
        <v>2</v>
      </c>
      <c r="E2" s="2" t="s">
        <v>68</v>
      </c>
      <c r="F2" s="2" t="s">
        <v>28</v>
      </c>
      <c r="G2" s="2" t="s">
        <v>298</v>
      </c>
      <c r="H2" s="2" t="s">
        <v>332</v>
      </c>
      <c r="I2" s="2" t="s">
        <v>333</v>
      </c>
    </row>
    <row r="3" spans="1:9">
      <c r="A3" s="3" t="s">
        <v>218</v>
      </c>
    </row>
    <row r="4" spans="1:9">
      <c r="A4" s="4" t="s">
        <v>328</v>
      </c>
      <c r="B4" s="5" t="n">
        <v>295550</v>
      </c>
      <c r="C4" s="5" t="n">
        <v>711512</v>
      </c>
      <c r="D4" s="5" t="n">
        <v>455912</v>
      </c>
      <c r="E4" s="5" t="n">
        <v>728688</v>
      </c>
    </row>
    <row r="5" spans="1:9">
      <c r="A5" s="4" t="s">
        <v>334</v>
      </c>
      <c r="B5" s="4" t="s">
        <v>335</v>
      </c>
      <c r="C5" s="4" t="s">
        <v>335</v>
      </c>
      <c r="D5" s="4" t="s">
        <v>335</v>
      </c>
      <c r="E5" s="4" t="s">
        <v>335</v>
      </c>
    </row>
    <row r="6" spans="1:9">
      <c r="A6" s="4" t="s">
        <v>336</v>
      </c>
      <c r="B6" s="4" t="s">
        <v>335</v>
      </c>
      <c r="C6" s="4" t="s">
        <v>335</v>
      </c>
      <c r="D6" s="4" t="s">
        <v>337</v>
      </c>
      <c r="E6" s="4" t="s">
        <v>338</v>
      </c>
    </row>
    <row r="7" spans="1:9">
      <c r="A7" s="4" t="s">
        <v>339</v>
      </c>
      <c r="B7" s="4" t="s">
        <v>335</v>
      </c>
      <c r="C7" s="4" t="s">
        <v>335</v>
      </c>
      <c r="D7" s="4" t="s">
        <v>340</v>
      </c>
      <c r="E7" s="4" t="s">
        <v>341</v>
      </c>
    </row>
    <row r="8" spans="1:9">
      <c r="A8" s="3" t="s">
        <v>342</v>
      </c>
    </row>
    <row r="9" spans="1:9">
      <c r="A9" s="4" t="s">
        <v>343</v>
      </c>
      <c r="B9" s="5" t="n">
        <v>1322998</v>
      </c>
      <c r="D9" s="5" t="n">
        <v>1322998</v>
      </c>
    </row>
    <row r="10" spans="1:9">
      <c r="A10" s="4" t="s">
        <v>344</v>
      </c>
      <c r="D10" s="8" t="n">
        <v>22.79</v>
      </c>
      <c r="E10" s="8" t="n">
        <v>21.64</v>
      </c>
    </row>
    <row r="11" spans="1:9">
      <c r="A11" s="3" t="s">
        <v>345</v>
      </c>
    </row>
    <row r="12" spans="1:9">
      <c r="A12" s="4" t="s">
        <v>346</v>
      </c>
      <c r="D12" s="5" t="n">
        <v>-115819</v>
      </c>
      <c r="E12" s="5" t="n">
        <v>-33702</v>
      </c>
    </row>
    <row r="13" spans="1:9">
      <c r="A13" s="3" t="s">
        <v>347</v>
      </c>
    </row>
    <row r="14" spans="1:9">
      <c r="A14" s="4" t="s">
        <v>348</v>
      </c>
      <c r="F14" s="8" t="n">
        <v>51.15</v>
      </c>
      <c r="G14" s="8" t="n">
        <v>28.11</v>
      </c>
    </row>
    <row r="15" spans="1:9">
      <c r="A15" s="3" t="s">
        <v>349</v>
      </c>
    </row>
    <row r="16" spans="1:9">
      <c r="A16" s="4" t="s">
        <v>348</v>
      </c>
      <c r="F16" s="8" t="n">
        <v>51.15</v>
      </c>
      <c r="G16" s="8" t="n">
        <v>28.11</v>
      </c>
    </row>
    <row r="17" spans="1:9">
      <c r="A17" s="4" t="s">
        <v>125</v>
      </c>
      <c r="D17" s="7" t="n">
        <v>2412345</v>
      </c>
      <c r="E17" s="7" t="n">
        <v>1406288</v>
      </c>
    </row>
    <row r="18" spans="1:9">
      <c r="A18" s="4" t="s">
        <v>350</v>
      </c>
      <c r="B18" s="4" t="s">
        <v>351</v>
      </c>
      <c r="C18" s="4" t="s">
        <v>351</v>
      </c>
      <c r="D18" s="4" t="s">
        <v>352</v>
      </c>
      <c r="E18" s="4" t="s">
        <v>353</v>
      </c>
    </row>
    <row r="19" spans="1:9">
      <c r="A19" s="4" t="s">
        <v>354</v>
      </c>
    </row>
    <row r="20" spans="1:9">
      <c r="A20" s="3" t="s">
        <v>218</v>
      </c>
    </row>
    <row r="21" spans="1:9">
      <c r="A21" s="4" t="s">
        <v>355</v>
      </c>
      <c r="H21" s="5" t="n">
        <v>56660</v>
      </c>
      <c r="I21" s="5" t="n">
        <v>443700</v>
      </c>
    </row>
    <row r="22" spans="1:9">
      <c r="A22" s="4" t="s">
        <v>356</v>
      </c>
    </row>
    <row r="23" spans="1:9">
      <c r="A23" s="3" t="s">
        <v>342</v>
      </c>
    </row>
    <row r="24" spans="1:9">
      <c r="A24" s="4" t="s">
        <v>357</v>
      </c>
      <c r="B24" s="5" t="n">
        <v>4950000</v>
      </c>
      <c r="D24" s="5" t="n">
        <v>4950000</v>
      </c>
    </row>
    <row r="25" spans="1:9">
      <c r="A25" s="3" t="s">
        <v>345</v>
      </c>
    </row>
    <row r="26" spans="1:9">
      <c r="A26" s="4" t="s">
        <v>358</v>
      </c>
      <c r="D26" s="5" t="n">
        <v>860741</v>
      </c>
    </row>
    <row r="27" spans="1:9">
      <c r="A27" s="4" t="s">
        <v>359</v>
      </c>
      <c r="D27" s="5" t="n">
        <v>1020</v>
      </c>
    </row>
    <row r="28" spans="1:9">
      <c r="A28" s="4" t="s">
        <v>346</v>
      </c>
      <c r="D28" s="5" t="n">
        <v>-115819</v>
      </c>
    </row>
    <row r="29" spans="1:9">
      <c r="A29" s="4" t="s">
        <v>360</v>
      </c>
      <c r="D29" s="5" t="n">
        <v>-13889</v>
      </c>
    </row>
    <row r="30" spans="1:9">
      <c r="A30" s="4" t="s">
        <v>361</v>
      </c>
      <c r="D30" s="5" t="n">
        <v>-11484</v>
      </c>
    </row>
    <row r="31" spans="1:9">
      <c r="A31" s="4" t="s">
        <v>362</v>
      </c>
      <c r="B31" s="5" t="n">
        <v>720569</v>
      </c>
      <c r="D31" s="5" t="n">
        <v>720569</v>
      </c>
      <c r="F31" s="5" t="n">
        <v>860741</v>
      </c>
    </row>
    <row r="32" spans="1:9">
      <c r="A32" s="4" t="s">
        <v>363</v>
      </c>
      <c r="B32" s="5" t="n">
        <v>423234</v>
      </c>
      <c r="D32" s="5" t="n">
        <v>423234</v>
      </c>
    </row>
    <row r="33" spans="1:9">
      <c r="A33" s="3" t="s">
        <v>364</v>
      </c>
    </row>
    <row r="34" spans="1:9">
      <c r="A34" s="4" t="s">
        <v>365</v>
      </c>
      <c r="D34" s="8" t="n">
        <v>67.28</v>
      </c>
    </row>
    <row r="35" spans="1:9">
      <c r="A35" s="4" t="s">
        <v>366</v>
      </c>
      <c r="D35" s="9" t="n">
        <v>50.32</v>
      </c>
    </row>
    <row r="36" spans="1:9">
      <c r="A36" s="4" t="s">
        <v>367</v>
      </c>
      <c r="D36" s="9" t="n">
        <v>58.41</v>
      </c>
    </row>
    <row r="37" spans="1:9">
      <c r="A37" s="4" t="s">
        <v>368</v>
      </c>
      <c r="D37" s="9" t="n">
        <v>62.85</v>
      </c>
    </row>
    <row r="38" spans="1:9">
      <c r="A38" s="4" t="s">
        <v>369</v>
      </c>
      <c r="D38" s="9" t="n">
        <v>79.26000000000001</v>
      </c>
    </row>
    <row r="39" spans="1:9">
      <c r="A39" s="4" t="s">
        <v>370</v>
      </c>
      <c r="B39" s="8" t="n">
        <v>68.56999999999999</v>
      </c>
      <c r="D39" s="9" t="n">
        <v>68.56999999999999</v>
      </c>
      <c r="F39" s="8" t="n">
        <v>67.28</v>
      </c>
    </row>
    <row r="40" spans="1:9">
      <c r="A40" s="4" t="s">
        <v>371</v>
      </c>
      <c r="B40" s="8" t="n">
        <v>72.01000000000001</v>
      </c>
      <c r="D40" s="8" t="n">
        <v>72.01000000000001</v>
      </c>
    </row>
    <row r="41" spans="1:9">
      <c r="A41" s="3" t="s">
        <v>372</v>
      </c>
    </row>
    <row r="42" spans="1:9">
      <c r="A42" s="4" t="s">
        <v>373</v>
      </c>
      <c r="D42" s="4" t="s">
        <v>374</v>
      </c>
    </row>
    <row r="43" spans="1:9">
      <c r="A43" s="4" t="s">
        <v>375</v>
      </c>
      <c r="D43" s="4" t="s">
        <v>376</v>
      </c>
    </row>
    <row r="44" spans="1:9">
      <c r="A44" s="4" t="s">
        <v>377</v>
      </c>
      <c r="B44" s="7" t="n">
        <v>11313328</v>
      </c>
      <c r="D44" s="7" t="n">
        <v>11313328</v>
      </c>
    </row>
    <row r="45" spans="1:9">
      <c r="A45" s="4" t="s">
        <v>378</v>
      </c>
      <c r="B45" s="5" t="n">
        <v>5252313</v>
      </c>
      <c r="D45" s="5" t="n">
        <v>5252313</v>
      </c>
    </row>
    <row r="46" spans="1:9">
      <c r="A46" s="4" t="s">
        <v>225</v>
      </c>
      <c r="B46" s="5" t="n">
        <v>451718</v>
      </c>
      <c r="C46" s="7" t="n">
        <v>24916</v>
      </c>
      <c r="D46" s="5" t="n">
        <v>2676597</v>
      </c>
      <c r="E46" s="7" t="n">
        <v>112939</v>
      </c>
    </row>
    <row r="47" spans="1:9">
      <c r="A47" s="3" t="s">
        <v>379</v>
      </c>
    </row>
    <row r="48" spans="1:9">
      <c r="A48" s="4" t="s">
        <v>380</v>
      </c>
      <c r="B48" s="5" t="n">
        <v>1600000</v>
      </c>
      <c r="D48" s="7" t="n">
        <v>1600000</v>
      </c>
    </row>
    <row r="49" spans="1:9">
      <c r="A49" s="4" t="s">
        <v>381</v>
      </c>
      <c r="D49" s="4" t="s">
        <v>382</v>
      </c>
    </row>
    <row r="50" spans="1:9">
      <c r="A50" s="3" t="s">
        <v>383</v>
      </c>
    </row>
    <row r="51" spans="1:9">
      <c r="A51" s="4" t="s">
        <v>381</v>
      </c>
      <c r="D51" s="4" t="s">
        <v>382</v>
      </c>
    </row>
    <row r="52" spans="1:9">
      <c r="A52" s="3" t="s">
        <v>349</v>
      </c>
    </row>
    <row r="53" spans="1:9">
      <c r="A53" s="4" t="s">
        <v>125</v>
      </c>
      <c r="B53" s="5" t="n">
        <v>572916</v>
      </c>
      <c r="C53" s="5" t="n">
        <v>616756</v>
      </c>
      <c r="D53" s="7" t="n">
        <v>1122227</v>
      </c>
      <c r="E53" s="5" t="n">
        <v>982420</v>
      </c>
    </row>
    <row r="54" spans="1:9">
      <c r="A54" s="4" t="s">
        <v>384</v>
      </c>
    </row>
    <row r="55" spans="1:9">
      <c r="A55" s="3" t="s">
        <v>218</v>
      </c>
    </row>
    <row r="56" spans="1:9">
      <c r="A56" s="4" t="s">
        <v>355</v>
      </c>
      <c r="H56" s="5" t="n">
        <v>8590</v>
      </c>
      <c r="I56" s="5" t="n">
        <v>70800</v>
      </c>
    </row>
    <row r="57" spans="1:9">
      <c r="A57" s="4" t="s">
        <v>385</v>
      </c>
    </row>
    <row r="58" spans="1:9">
      <c r="A58" s="3" t="s">
        <v>218</v>
      </c>
    </row>
    <row r="59" spans="1:9">
      <c r="A59" s="4" t="s">
        <v>355</v>
      </c>
      <c r="F59" s="5" t="n">
        <v>74490</v>
      </c>
      <c r="G59" s="5" t="n">
        <v>69950</v>
      </c>
    </row>
    <row r="60" spans="1:9">
      <c r="A60" s="3" t="s">
        <v>347</v>
      </c>
    </row>
    <row r="61" spans="1:9">
      <c r="A61" s="4" t="s">
        <v>348</v>
      </c>
      <c r="D61" s="7" t="n">
        <v>0</v>
      </c>
    </row>
    <row r="62" spans="1:9">
      <c r="A62" s="3" t="s">
        <v>383</v>
      </c>
    </row>
    <row r="63" spans="1:9">
      <c r="A63" s="4" t="s">
        <v>386</v>
      </c>
      <c r="B63" s="7" t="n">
        <v>1600000</v>
      </c>
      <c r="D63" s="7" t="n">
        <v>1600000</v>
      </c>
    </row>
    <row r="64" spans="1:9">
      <c r="A64" s="3" t="s">
        <v>387</v>
      </c>
    </row>
    <row r="65" spans="1:9">
      <c r="A65" s="4" t="s">
        <v>388</v>
      </c>
      <c r="D65" s="5" t="n">
        <v>111361</v>
      </c>
    </row>
    <row r="66" spans="1:9">
      <c r="A66" s="4" t="s">
        <v>389</v>
      </c>
      <c r="D66" s="5" t="n">
        <v>0</v>
      </c>
    </row>
    <row r="67" spans="1:9">
      <c r="A67" s="4" t="s">
        <v>390</v>
      </c>
      <c r="D67" s="5" t="n">
        <v>-816</v>
      </c>
    </row>
    <row r="68" spans="1:9">
      <c r="A68" s="4" t="s">
        <v>391</v>
      </c>
      <c r="D68" s="5" t="n">
        <v>0</v>
      </c>
    </row>
    <row r="69" spans="1:9">
      <c r="A69" s="4" t="s">
        <v>392</v>
      </c>
      <c r="B69" s="5" t="n">
        <v>110545</v>
      </c>
      <c r="D69" s="5" t="n">
        <v>110545</v>
      </c>
      <c r="F69" s="5" t="n">
        <v>111361</v>
      </c>
    </row>
    <row r="70" spans="1:9">
      <c r="A70" s="3" t="s">
        <v>349</v>
      </c>
    </row>
    <row r="71" spans="1:9">
      <c r="A71" s="4" t="s">
        <v>393</v>
      </c>
      <c r="D71" s="8" t="n">
        <v>43.11</v>
      </c>
    </row>
    <row r="72" spans="1:9">
      <c r="A72" s="4" t="s">
        <v>348</v>
      </c>
      <c r="D72" s="5" t="n">
        <v>0</v>
      </c>
    </row>
    <row r="73" spans="1:9">
      <c r="A73" s="4" t="s">
        <v>394</v>
      </c>
      <c r="D73" s="9" t="n">
        <v>43.49</v>
      </c>
    </row>
    <row r="74" spans="1:9">
      <c r="A74" s="4" t="s">
        <v>395</v>
      </c>
      <c r="D74" s="5" t="n">
        <v>0</v>
      </c>
    </row>
    <row r="75" spans="1:9">
      <c r="A75" s="4" t="s">
        <v>396</v>
      </c>
      <c r="B75" s="8" t="n">
        <v>43.11</v>
      </c>
      <c r="D75" s="8" t="n">
        <v>43.11</v>
      </c>
      <c r="F75" s="8" t="n">
        <v>43.11</v>
      </c>
    </row>
    <row r="76" spans="1:9">
      <c r="A76" s="4" t="s">
        <v>125</v>
      </c>
      <c r="B76" s="7" t="n">
        <v>707352</v>
      </c>
      <c r="C76" s="5" t="n">
        <v>236006</v>
      </c>
      <c r="D76" s="7" t="n">
        <v>1290118</v>
      </c>
    </row>
    <row r="77" spans="1:9">
      <c r="A77" s="4" t="s">
        <v>397</v>
      </c>
    </row>
    <row r="78" spans="1:9">
      <c r="A78" s="3" t="s">
        <v>383</v>
      </c>
    </row>
    <row r="79" spans="1:9">
      <c r="A79" s="4" t="s">
        <v>398</v>
      </c>
      <c r="D79" s="4" t="s">
        <v>399</v>
      </c>
    </row>
    <row r="80" spans="1:9">
      <c r="A80" s="4" t="s">
        <v>400</v>
      </c>
      <c r="D80" s="8" t="n">
        <v>10.29</v>
      </c>
    </row>
    <row r="81" spans="1:9">
      <c r="A81" s="4" t="s">
        <v>401</v>
      </c>
    </row>
    <row r="82" spans="1:9">
      <c r="A82" s="3" t="s">
        <v>383</v>
      </c>
    </row>
    <row r="83" spans="1:9">
      <c r="A83" s="4" t="s">
        <v>398</v>
      </c>
      <c r="D83" s="4" t="s">
        <v>402</v>
      </c>
    </row>
    <row r="84" spans="1:9">
      <c r="A84" s="4" t="s">
        <v>400</v>
      </c>
      <c r="D84" s="8" t="n">
        <v>9.76</v>
      </c>
    </row>
    <row r="85" spans="1:9">
      <c r="A85" s="4" t="s">
        <v>403</v>
      </c>
    </row>
    <row r="86" spans="1:9">
      <c r="A86" s="3" t="s">
        <v>383</v>
      </c>
    </row>
    <row r="87" spans="1:9">
      <c r="A87" s="4" t="s">
        <v>398</v>
      </c>
      <c r="D87" s="4" t="s">
        <v>404</v>
      </c>
    </row>
    <row r="88" spans="1:9">
      <c r="A88" s="4" t="s">
        <v>400</v>
      </c>
      <c r="D88" s="8" t="n">
        <v>9.26</v>
      </c>
    </row>
    <row r="89" spans="1:9">
      <c r="A89" s="4" t="s">
        <v>405</v>
      </c>
    </row>
    <row r="90" spans="1:9">
      <c r="A90" s="3" t="s">
        <v>383</v>
      </c>
    </row>
    <row r="91" spans="1:9">
      <c r="A91" s="4" t="s">
        <v>398</v>
      </c>
      <c r="D91" s="4" t="s">
        <v>335</v>
      </c>
    </row>
    <row r="92" spans="1:9">
      <c r="A92" s="4" t="s">
        <v>400</v>
      </c>
      <c r="D92" s="8" t="n">
        <v>9.26</v>
      </c>
    </row>
    <row r="93" spans="1:9">
      <c r="A93" s="4" t="s">
        <v>406</v>
      </c>
    </row>
    <row r="94" spans="1:9">
      <c r="A94" s="3" t="s">
        <v>383</v>
      </c>
    </row>
    <row r="95" spans="1:9">
      <c r="A95" s="4" t="s">
        <v>398</v>
      </c>
      <c r="D95" s="4" t="s">
        <v>407</v>
      </c>
    </row>
    <row r="96" spans="1:9">
      <c r="A96" s="4" t="s">
        <v>400</v>
      </c>
      <c r="D96" s="7" t="n">
        <v>13</v>
      </c>
    </row>
    <row r="97" spans="1:9">
      <c r="A97" s="4" t="s">
        <v>408</v>
      </c>
    </row>
    <row r="98" spans="1:9">
      <c r="A98" s="3" t="s">
        <v>383</v>
      </c>
    </row>
    <row r="99" spans="1:9">
      <c r="A99" s="4" t="s">
        <v>398</v>
      </c>
      <c r="D99" s="4" t="s">
        <v>407</v>
      </c>
    </row>
    <row r="100" spans="1:9">
      <c r="A100" s="4" t="s">
        <v>400</v>
      </c>
      <c r="D100" s="8" t="n">
        <v>14.5</v>
      </c>
    </row>
    <row r="101" spans="1:9">
      <c r="A101" s="4" t="s">
        <v>409</v>
      </c>
    </row>
    <row r="102" spans="1:9">
      <c r="A102" s="3" t="s">
        <v>383</v>
      </c>
    </row>
    <row r="103" spans="1:9">
      <c r="A103" s="4" t="s">
        <v>398</v>
      </c>
      <c r="D103" s="4" t="s">
        <v>407</v>
      </c>
    </row>
    <row r="104" spans="1:9">
      <c r="A104" s="4" t="s">
        <v>400</v>
      </c>
      <c r="D104" s="7" t="n">
        <v>16</v>
      </c>
    </row>
    <row r="105" spans="1:9">
      <c r="A105" s="4" t="s">
        <v>410</v>
      </c>
    </row>
    <row r="106" spans="1:9">
      <c r="A106" s="3" t="s">
        <v>383</v>
      </c>
    </row>
    <row r="107" spans="1:9">
      <c r="A107" s="4" t="s">
        <v>398</v>
      </c>
      <c r="D107" s="4" t="s">
        <v>407</v>
      </c>
    </row>
    <row r="108" spans="1:9">
      <c r="A108" s="4" t="s">
        <v>400</v>
      </c>
      <c r="D108" s="7" t="n">
        <v>18</v>
      </c>
    </row>
    <row r="109" spans="1:9">
      <c r="A109" s="4" t="s">
        <v>411</v>
      </c>
    </row>
    <row r="110" spans="1:9">
      <c r="A110" s="3" t="s">
        <v>349</v>
      </c>
    </row>
    <row r="111" spans="1:9">
      <c r="A111" s="4" t="s">
        <v>125</v>
      </c>
      <c r="B111" s="7" t="n">
        <v>1280268</v>
      </c>
      <c r="C111" s="7" t="n">
        <v>852762</v>
      </c>
      <c r="D111" s="7" t="n">
        <v>2412345</v>
      </c>
      <c r="E111" s="5" t="n">
        <v>1406288</v>
      </c>
    </row>
    <row r="112" spans="1:9">
      <c r="A112" s="4" t="s">
        <v>412</v>
      </c>
    </row>
    <row r="113" spans="1:9">
      <c r="A113" s="3" t="s">
        <v>379</v>
      </c>
    </row>
    <row r="114" spans="1:9">
      <c r="A114" s="4" t="s">
        <v>381</v>
      </c>
      <c r="D114" s="4" t="s">
        <v>413</v>
      </c>
    </row>
    <row r="115" spans="1:9">
      <c r="A115" s="3" t="s">
        <v>383</v>
      </c>
    </row>
    <row r="116" spans="1:9">
      <c r="A116" s="4" t="s">
        <v>381</v>
      </c>
      <c r="D116" s="4" t="s">
        <v>413</v>
      </c>
    </row>
    <row r="117" spans="1:9">
      <c r="A117" s="4" t="s">
        <v>414</v>
      </c>
    </row>
    <row r="118" spans="1:9">
      <c r="A118" s="3" t="s">
        <v>342</v>
      </c>
    </row>
    <row r="119" spans="1:9">
      <c r="A119" s="4" t="s">
        <v>415</v>
      </c>
      <c r="D119" s="4" t="s">
        <v>416</v>
      </c>
    </row>
    <row r="120" spans="1:9">
      <c r="A120" s="4" t="s">
        <v>417</v>
      </c>
      <c r="D120" s="4" t="s">
        <v>352</v>
      </c>
    </row>
    <row r="121" spans="1:9">
      <c r="A121" s="4" t="s">
        <v>418</v>
      </c>
    </row>
    <row r="122" spans="1:9">
      <c r="A122" s="3" t="s">
        <v>342</v>
      </c>
    </row>
    <row r="123" spans="1:9">
      <c r="A123" s="4" t="s">
        <v>417</v>
      </c>
      <c r="D123" s="4" t="s">
        <v>419</v>
      </c>
    </row>
    <row r="124" spans="1:9">
      <c r="A124" s="4" t="s">
        <v>420</v>
      </c>
    </row>
    <row r="125" spans="1:9">
      <c r="A125" s="3" t="s">
        <v>349</v>
      </c>
    </row>
    <row r="126" spans="1:9">
      <c r="A126" s="4" t="s">
        <v>421</v>
      </c>
      <c r="E126" s="7" t="n">
        <v>423868</v>
      </c>
    </row>
  </sheetData>
  <mergeCells count="4">
    <mergeCell ref="A1:A2"/>
    <mergeCell ref="B1:C1"/>
    <mergeCell ref="D1:E1"/>
    <mergeCell ref="F1:I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2"/>
  </cols>
  <sheetData>
    <row r="1" spans="1:2">
      <c r="A1" s="1" t="s">
        <v>422</v>
      </c>
      <c r="B1" s="2" t="s">
        <v>1</v>
      </c>
    </row>
    <row r="2" spans="1:2">
      <c r="B2" s="2" t="s">
        <v>423</v>
      </c>
    </row>
    <row r="3" spans="1:2">
      <c r="A3" s="3" t="s">
        <v>232</v>
      </c>
    </row>
    <row r="4" spans="1:2">
      <c r="A4" s="4" t="s">
        <v>424</v>
      </c>
      <c r="B4" s="5" t="n">
        <v>3</v>
      </c>
    </row>
    <row r="5" spans="1:2">
      <c r="A5" s="4" t="s">
        <v>425</v>
      </c>
      <c r="B5" s="5" t="n">
        <v>24</v>
      </c>
    </row>
    <row r="6" spans="1:2">
      <c r="A6" s="4" t="s">
        <v>426</v>
      </c>
      <c r="B6" s="5" t="n">
        <v>27</v>
      </c>
    </row>
    <row r="7" spans="1:2">
      <c r="A7" s="4" t="s">
        <v>427</v>
      </c>
      <c r="B7" s="7" t="n">
        <v>10362455</v>
      </c>
    </row>
    <row r="8" spans="1:2">
      <c r="A8" s="4" t="s">
        <v>428</v>
      </c>
      <c r="B8" s="5" t="n">
        <v>8563874</v>
      </c>
    </row>
    <row r="9" spans="1:2">
      <c r="A9" s="4" t="s">
        <v>429</v>
      </c>
      <c r="B9" s="5" t="n">
        <v>1795581</v>
      </c>
    </row>
    <row r="10" spans="1:2">
      <c r="A10" s="4" t="s">
        <v>430</v>
      </c>
      <c r="B10" s="5" t="n">
        <v>3000</v>
      </c>
    </row>
    <row r="11" spans="1:2">
      <c r="A11" s="4" t="s">
        <v>431</v>
      </c>
      <c r="B11" s="5" t="n">
        <v>8566874</v>
      </c>
    </row>
    <row r="12" spans="1:2">
      <c r="A12" s="4" t="s">
        <v>432</v>
      </c>
      <c r="B12" s="5" t="n">
        <v>1660581</v>
      </c>
    </row>
    <row r="13" spans="1:2">
      <c r="A13" s="4" t="s">
        <v>433</v>
      </c>
      <c r="B13" s="5" t="n">
        <v>135000</v>
      </c>
    </row>
    <row r="14" spans="1:2">
      <c r="A14" s="4" t="s">
        <v>434</v>
      </c>
      <c r="B14" s="7" t="n">
        <v>0</v>
      </c>
    </row>
    <row r="15" spans="1:2">
      <c r="A15" s="4" t="s">
        <v>251</v>
      </c>
      <c r="B15" s="4" t="s">
        <v>252</v>
      </c>
    </row>
    <row r="16" spans="1:2">
      <c r="A16" s="4" t="s">
        <v>435</v>
      </c>
      <c r="B16" s="7" t="n">
        <v>1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36</v>
      </c>
      <c r="B1" s="2" t="s">
        <v>1</v>
      </c>
    </row>
    <row r="2" spans="1:3">
      <c r="B2" s="2" t="s">
        <v>2</v>
      </c>
      <c r="C2" s="2" t="s">
        <v>28</v>
      </c>
    </row>
    <row r="3" spans="1:3">
      <c r="A3" s="3" t="s">
        <v>437</v>
      </c>
    </row>
    <row r="4" spans="1:3">
      <c r="A4" s="4" t="s">
        <v>438</v>
      </c>
      <c r="B4" s="7" t="n">
        <v>550000</v>
      </c>
    </row>
    <row r="5" spans="1:3">
      <c r="A5" s="4" t="s">
        <v>439</v>
      </c>
      <c r="B5" s="4" t="s">
        <v>440</v>
      </c>
    </row>
    <row r="6" spans="1:3">
      <c r="A6" s="4" t="s">
        <v>441</v>
      </c>
      <c r="B6" s="4" t="s">
        <v>442</v>
      </c>
      <c r="C6" s="4" t="s">
        <v>442</v>
      </c>
    </row>
    <row r="7" spans="1:3">
      <c r="A7" s="4" t="s">
        <v>443</v>
      </c>
      <c r="B7" s="10" t="n">
        <v>0.005</v>
      </c>
    </row>
    <row r="8" spans="1:3">
      <c r="A8" s="4" t="s">
        <v>444</v>
      </c>
    </row>
    <row r="9" spans="1:3">
      <c r="A9" s="3" t="s">
        <v>437</v>
      </c>
    </row>
    <row r="10" spans="1:3">
      <c r="A10" s="4" t="s">
        <v>445</v>
      </c>
      <c r="B10" s="5" t="n">
        <v>480000000</v>
      </c>
    </row>
    <row r="11" spans="1:3">
      <c r="A11" s="4" t="s">
        <v>446</v>
      </c>
      <c r="B11" s="7" t="n">
        <v>320800000</v>
      </c>
    </row>
    <row r="12" spans="1:3">
      <c r="A12" s="4" t="s">
        <v>447</v>
      </c>
      <c r="B12" s="4" t="s">
        <v>448</v>
      </c>
    </row>
    <row r="13" spans="1:3">
      <c r="A13" s="4" t="s">
        <v>449</v>
      </c>
      <c r="B13" s="7" t="n">
        <v>158700000</v>
      </c>
    </row>
    <row r="14" spans="1:3">
      <c r="A14" s="4" t="s">
        <v>450</v>
      </c>
      <c r="B14" s="4" t="s">
        <v>451</v>
      </c>
    </row>
    <row r="15" spans="1:3">
      <c r="A15" s="4" t="s">
        <v>452</v>
      </c>
    </row>
    <row r="16" spans="1:3">
      <c r="A16" s="3" t="s">
        <v>437</v>
      </c>
    </row>
    <row r="17" spans="1:3">
      <c r="A17" s="4" t="s">
        <v>447</v>
      </c>
      <c r="B17" s="4" t="s">
        <v>4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18394167</v>
      </c>
      <c r="C4" s="7" t="n">
        <v>116979595</v>
      </c>
      <c r="D4" s="7" t="n">
        <v>234032708</v>
      </c>
      <c r="E4" s="7" t="n">
        <v>231024402</v>
      </c>
    </row>
    <row r="5" spans="1:5">
      <c r="A5" s="4" t="s">
        <v>71</v>
      </c>
      <c r="B5" s="5" t="n">
        <v>12611364</v>
      </c>
      <c r="C5" s="5" t="n">
        <v>12289381</v>
      </c>
      <c r="D5" s="5" t="n">
        <v>25882246</v>
      </c>
      <c r="E5" s="5" t="n">
        <v>25324670</v>
      </c>
    </row>
    <row r="6" spans="1:5">
      <c r="A6" s="4" t="s">
        <v>72</v>
      </c>
      <c r="B6" s="5" t="n">
        <v>131005531</v>
      </c>
      <c r="C6" s="5" t="n">
        <v>129268976</v>
      </c>
      <c r="D6" s="5" t="n">
        <v>259914954</v>
      </c>
      <c r="E6" s="5" t="n">
        <v>256349072</v>
      </c>
    </row>
    <row r="7" spans="1:5">
      <c r="A7" s="3" t="s">
        <v>73</v>
      </c>
    </row>
    <row r="8" spans="1:5">
      <c r="A8" s="4" t="s">
        <v>74</v>
      </c>
      <c r="B8" s="5" t="n">
        <v>38975972</v>
      </c>
      <c r="C8" s="5" t="n">
        <v>35870744</v>
      </c>
      <c r="D8" s="5" t="n">
        <v>69816030</v>
      </c>
      <c r="E8" s="5" t="n">
        <v>67885021</v>
      </c>
    </row>
    <row r="9" spans="1:5">
      <c r="A9" s="3" t="s">
        <v>75</v>
      </c>
    </row>
    <row r="10" spans="1:5">
      <c r="A10" s="4" t="s">
        <v>76</v>
      </c>
      <c r="B10" s="5" t="n">
        <v>44185256</v>
      </c>
      <c r="C10" s="5" t="n">
        <v>40400621</v>
      </c>
      <c r="D10" s="5" t="n">
        <v>89181990</v>
      </c>
      <c r="E10" s="5" t="n">
        <v>82396478</v>
      </c>
    </row>
    <row r="11" spans="1:5">
      <c r="A11" s="4" t="s">
        <v>77</v>
      </c>
      <c r="B11" s="5" t="n">
        <v>10911533</v>
      </c>
      <c r="C11" s="5" t="n">
        <v>10630945</v>
      </c>
      <c r="D11" s="5" t="n">
        <v>21587750</v>
      </c>
      <c r="E11" s="5" t="n">
        <v>21133100</v>
      </c>
    </row>
    <row r="12" spans="1:5">
      <c r="A12" s="4" t="s">
        <v>78</v>
      </c>
      <c r="B12" s="5" t="n">
        <v>5334360</v>
      </c>
      <c r="C12" s="5" t="n">
        <v>4092610</v>
      </c>
      <c r="D12" s="5" t="n">
        <v>10258182</v>
      </c>
      <c r="E12" s="5" t="n">
        <v>6443755</v>
      </c>
    </row>
    <row r="13" spans="1:5">
      <c r="A13" s="4" t="s">
        <v>79</v>
      </c>
      <c r="B13" s="5" t="n">
        <v>275447</v>
      </c>
      <c r="C13" s="5" t="n">
        <v>164132</v>
      </c>
      <c r="D13" s="5" t="n">
        <v>461269</v>
      </c>
      <c r="E13" s="5" t="n">
        <v>274187</v>
      </c>
    </row>
    <row r="14" spans="1:5">
      <c r="A14" s="4" t="s">
        <v>80</v>
      </c>
      <c r="B14" s="5" t="n">
        <v>10202155</v>
      </c>
      <c r="C14" s="5" t="n">
        <v>8167480</v>
      </c>
      <c r="D14" s="5" t="n">
        <v>22336649</v>
      </c>
      <c r="E14" s="5" t="n">
        <v>16156773</v>
      </c>
    </row>
    <row r="15" spans="1:5">
      <c r="A15" s="4" t="s">
        <v>81</v>
      </c>
      <c r="B15" s="5" t="n">
        <v>70908751</v>
      </c>
      <c r="C15" s="5" t="n">
        <v>63455788</v>
      </c>
      <c r="D15" s="5" t="n">
        <v>143825840</v>
      </c>
      <c r="E15" s="5" t="n">
        <v>126404293</v>
      </c>
    </row>
    <row r="16" spans="1:5">
      <c r="A16" s="4" t="s">
        <v>82</v>
      </c>
      <c r="B16" s="5" t="n">
        <v>4790744</v>
      </c>
      <c r="C16" s="5" t="n">
        <v>5518878</v>
      </c>
      <c r="D16" s="5" t="n">
        <v>9037446</v>
      </c>
      <c r="E16" s="5" t="n">
        <v>11105197</v>
      </c>
    </row>
    <row r="17" spans="1:5">
      <c r="A17" s="4" t="s">
        <v>83</v>
      </c>
      <c r="B17" s="5" t="n">
        <v>114675467</v>
      </c>
      <c r="C17" s="5" t="n">
        <v>104845410</v>
      </c>
      <c r="D17" s="5" t="n">
        <v>222679316</v>
      </c>
      <c r="E17" s="5" t="n">
        <v>205394511</v>
      </c>
    </row>
    <row r="18" spans="1:5">
      <c r="A18" s="4" t="s">
        <v>84</v>
      </c>
      <c r="B18" s="5" t="n">
        <v>16330064</v>
      </c>
      <c r="C18" s="5" t="n">
        <v>24423566</v>
      </c>
      <c r="D18" s="5" t="n">
        <v>37235638</v>
      </c>
      <c r="E18" s="5" t="n">
        <v>50954561</v>
      </c>
    </row>
    <row r="19" spans="1:5">
      <c r="A19" s="4" t="s">
        <v>85</v>
      </c>
      <c r="B19" s="5" t="n">
        <v>6530719</v>
      </c>
      <c r="C19" s="5" t="n">
        <v>8932101</v>
      </c>
      <c r="D19" s="5" t="n">
        <v>14368607</v>
      </c>
      <c r="E19" s="5" t="n">
        <v>18845142</v>
      </c>
    </row>
    <row r="20" spans="1:5">
      <c r="A20" s="4" t="s">
        <v>86</v>
      </c>
      <c r="B20" s="7" t="n">
        <v>9799345</v>
      </c>
      <c r="C20" s="7" t="n">
        <v>15491465</v>
      </c>
      <c r="D20" s="7" t="n">
        <v>22867031</v>
      </c>
      <c r="E20" s="7" t="n">
        <v>32109419</v>
      </c>
    </row>
    <row r="21" spans="1:5">
      <c r="A21" s="3" t="s">
        <v>87</v>
      </c>
    </row>
    <row r="22" spans="1:5">
      <c r="A22" s="4" t="s">
        <v>88</v>
      </c>
      <c r="B22" s="8" t="n">
        <v>1.12</v>
      </c>
      <c r="C22" s="8" t="n">
        <v>1.78</v>
      </c>
      <c r="D22" s="8" t="n">
        <v>2.63</v>
      </c>
      <c r="E22" s="8" t="n">
        <v>3.68</v>
      </c>
    </row>
    <row r="23" spans="1:5">
      <c r="A23" s="4" t="s">
        <v>89</v>
      </c>
      <c r="B23" s="8" t="n">
        <v>1.1</v>
      </c>
      <c r="C23" s="8" t="n">
        <v>1.76</v>
      </c>
      <c r="D23" s="8" t="n">
        <v>2.58</v>
      </c>
      <c r="E23" s="8" t="n">
        <v>3.65</v>
      </c>
    </row>
    <row r="24" spans="1:5">
      <c r="A24" s="3" t="s">
        <v>90</v>
      </c>
    </row>
    <row r="25" spans="1:5">
      <c r="A25" s="4" t="s">
        <v>91</v>
      </c>
      <c r="B25" s="5" t="n">
        <v>8713638</v>
      </c>
      <c r="C25" s="5" t="n">
        <v>8727238</v>
      </c>
      <c r="D25" s="5" t="n">
        <v>8700489</v>
      </c>
      <c r="E25" s="5" t="n">
        <v>8724493</v>
      </c>
    </row>
    <row r="26" spans="1:5">
      <c r="A26" s="4" t="s">
        <v>92</v>
      </c>
      <c r="B26" s="5" t="n">
        <v>8895274</v>
      </c>
      <c r="C26" s="5" t="n">
        <v>8804584</v>
      </c>
      <c r="D26" s="5" t="n">
        <v>8861007</v>
      </c>
      <c r="E26" s="5" t="n">
        <v>87874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39"/>
    <col customWidth="1" max="5" min="5" width="21"/>
  </cols>
  <sheetData>
    <row r="1" spans="1:5">
      <c r="A1" s="1" t="s">
        <v>454</v>
      </c>
      <c r="B1" s="2" t="s">
        <v>67</v>
      </c>
      <c r="D1" s="2" t="s">
        <v>1</v>
      </c>
    </row>
    <row r="2" spans="1:5">
      <c r="B2" s="2" t="s">
        <v>455</v>
      </c>
      <c r="C2" s="2" t="s">
        <v>68</v>
      </c>
      <c r="D2" s="2" t="s">
        <v>455</v>
      </c>
      <c r="E2" s="2" t="s">
        <v>456</v>
      </c>
    </row>
    <row r="3" spans="1:5">
      <c r="A3" s="3" t="s">
        <v>457</v>
      </c>
    </row>
    <row r="4" spans="1:5">
      <c r="A4" s="4" t="s">
        <v>458</v>
      </c>
      <c r="B4" s="5" t="n">
        <v>2</v>
      </c>
      <c r="D4" s="5" t="n">
        <v>2</v>
      </c>
    </row>
    <row r="5" spans="1:5">
      <c r="A5" s="4" t="s">
        <v>459</v>
      </c>
      <c r="B5" s="7" t="n">
        <v>800000</v>
      </c>
      <c r="D5" s="7" t="n">
        <v>800000</v>
      </c>
    </row>
    <row r="6" spans="1:5">
      <c r="A6" s="4" t="s">
        <v>460</v>
      </c>
      <c r="B6" s="5" t="n">
        <v>6213175</v>
      </c>
      <c r="D6" s="5" t="n">
        <v>6213175</v>
      </c>
    </row>
    <row r="7" spans="1:5">
      <c r="A7" s="4" t="s">
        <v>461</v>
      </c>
      <c r="B7" s="5" t="n">
        <v>9166157</v>
      </c>
      <c r="D7" s="5" t="n">
        <v>9166157</v>
      </c>
      <c r="E7" s="7" t="n">
        <v>8906880</v>
      </c>
    </row>
    <row r="8" spans="1:5">
      <c r="A8" s="4" t="s">
        <v>462</v>
      </c>
      <c r="B8" s="5" t="n">
        <v>7400326</v>
      </c>
      <c r="D8" s="5" t="n">
        <v>7400326</v>
      </c>
      <c r="E8" s="7" t="n">
        <v>7223668</v>
      </c>
    </row>
    <row r="9" spans="1:5">
      <c r="A9" s="4" t="s">
        <v>463</v>
      </c>
      <c r="B9" s="5" t="n">
        <v>4380661</v>
      </c>
      <c r="D9" s="5" t="n">
        <v>4380661</v>
      </c>
    </row>
    <row r="10" spans="1:5">
      <c r="A10" s="4" t="s">
        <v>464</v>
      </c>
      <c r="B10" s="7" t="n">
        <v>1847904</v>
      </c>
      <c r="D10" s="5" t="n">
        <v>1847904</v>
      </c>
    </row>
    <row r="11" spans="1:5">
      <c r="A11" s="4" t="s">
        <v>465</v>
      </c>
      <c r="D11" s="5" t="n">
        <v>205988</v>
      </c>
    </row>
    <row r="12" spans="1:5">
      <c r="A12" s="4" t="s">
        <v>466</v>
      </c>
      <c r="B12" s="4" t="s">
        <v>467</v>
      </c>
      <c r="C12" s="4" t="s">
        <v>468</v>
      </c>
    </row>
    <row r="13" spans="1:5">
      <c r="A13" s="4" t="s">
        <v>469</v>
      </c>
    </row>
    <row r="14" spans="1:5">
      <c r="A14" s="3" t="s">
        <v>457</v>
      </c>
    </row>
    <row r="15" spans="1:5">
      <c r="A15" s="4" t="s">
        <v>459</v>
      </c>
      <c r="B15" s="7" t="n">
        <v>23700000</v>
      </c>
      <c r="D15" s="7" t="n">
        <v>237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s>
  <sheetData>
    <row r="1" spans="1:6">
      <c r="A1" s="1" t="s">
        <v>470</v>
      </c>
      <c r="B1" s="2" t="s">
        <v>67</v>
      </c>
      <c r="D1" s="2" t="s">
        <v>1</v>
      </c>
      <c r="F1" s="2" t="s">
        <v>150</v>
      </c>
    </row>
    <row r="2" spans="1:6">
      <c r="B2" s="2" t="s">
        <v>2</v>
      </c>
      <c r="C2" s="2" t="s">
        <v>68</v>
      </c>
      <c r="D2" s="2" t="s">
        <v>2</v>
      </c>
      <c r="E2" s="2" t="s">
        <v>68</v>
      </c>
      <c r="F2" s="2" t="s">
        <v>28</v>
      </c>
    </row>
    <row r="3" spans="1:6">
      <c r="A3" s="3" t="s">
        <v>241</v>
      </c>
    </row>
    <row r="4" spans="1:6">
      <c r="A4" s="4" t="s">
        <v>152</v>
      </c>
      <c r="B4" s="7" t="n">
        <v>131005531</v>
      </c>
      <c r="C4" s="7" t="n">
        <v>129268976</v>
      </c>
      <c r="D4" s="7" t="n">
        <v>259914954</v>
      </c>
      <c r="E4" s="7" t="n">
        <v>256349072</v>
      </c>
    </row>
    <row r="5" spans="1:6">
      <c r="A5" s="4" t="s">
        <v>471</v>
      </c>
      <c r="D5" s="5" t="n">
        <v>24357676</v>
      </c>
      <c r="F5" s="5" t="n">
        <v>24184207</v>
      </c>
    </row>
    <row r="6" spans="1:6">
      <c r="A6" s="4" t="s">
        <v>153</v>
      </c>
      <c r="B6" s="5" t="n">
        <v>38975972</v>
      </c>
      <c r="C6" s="5" t="n">
        <v>35870744</v>
      </c>
      <c r="D6" s="7" t="n">
        <v>69816030</v>
      </c>
      <c r="E6" s="5" t="n">
        <v>67885021</v>
      </c>
    </row>
    <row r="7" spans="1:6">
      <c r="A7" s="4" t="s">
        <v>154</v>
      </c>
      <c r="B7" s="5" t="n">
        <v>70908751</v>
      </c>
      <c r="C7" s="5" t="n">
        <v>63455788</v>
      </c>
      <c r="D7" s="5" t="n">
        <v>143825840</v>
      </c>
      <c r="E7" s="5" t="n">
        <v>126404293</v>
      </c>
    </row>
    <row r="8" spans="1:6">
      <c r="A8" s="4" t="s">
        <v>155</v>
      </c>
      <c r="B8" s="5" t="n">
        <v>4790744</v>
      </c>
      <c r="C8" s="5" t="n">
        <v>5518878</v>
      </c>
      <c r="D8" s="5" t="n">
        <v>9037446</v>
      </c>
      <c r="E8" s="5" t="n">
        <v>11105197</v>
      </c>
    </row>
    <row r="9" spans="1:6">
      <c r="A9" s="4" t="s">
        <v>156</v>
      </c>
      <c r="B9" s="5" t="n">
        <v>6530719</v>
      </c>
      <c r="C9" s="5" t="n">
        <v>8932101</v>
      </c>
      <c r="D9" s="5" t="n">
        <v>14368607</v>
      </c>
      <c r="E9" s="5" t="n">
        <v>18845142</v>
      </c>
    </row>
    <row r="10" spans="1:6">
      <c r="A10" s="4" t="s">
        <v>157</v>
      </c>
      <c r="B10" s="5" t="n">
        <v>9799345</v>
      </c>
      <c r="C10" s="5" t="n">
        <v>15491465</v>
      </c>
      <c r="D10" s="5" t="n">
        <v>22867031</v>
      </c>
      <c r="E10" s="5" t="n">
        <v>32109419</v>
      </c>
      <c r="F10" s="7" t="n">
        <v>73600294</v>
      </c>
    </row>
    <row r="11" spans="1:6">
      <c r="A11" s="4" t="s">
        <v>160</v>
      </c>
    </row>
    <row r="12" spans="1:6">
      <c r="A12" s="3" t="s">
        <v>241</v>
      </c>
    </row>
    <row r="13" spans="1:6">
      <c r="A13" s="4" t="s">
        <v>152</v>
      </c>
      <c r="B13" s="5" t="n">
        <v>118929051</v>
      </c>
      <c r="C13" s="5" t="n">
        <v>118611404</v>
      </c>
      <c r="D13" s="7" t="n">
        <v>235567417</v>
      </c>
      <c r="E13" s="5" t="n">
        <v>235677371</v>
      </c>
    </row>
    <row r="14" spans="1:6">
      <c r="A14" s="4" t="s">
        <v>471</v>
      </c>
      <c r="D14" s="5" t="n">
        <v>21101522</v>
      </c>
      <c r="F14" s="5" t="n">
        <v>20724777</v>
      </c>
    </row>
    <row r="15" spans="1:6">
      <c r="A15" s="4" t="s">
        <v>153</v>
      </c>
      <c r="B15" s="5" t="n">
        <v>32824398</v>
      </c>
      <c r="C15" s="5" t="n">
        <v>34429489</v>
      </c>
      <c r="D15" s="7" t="n">
        <v>60534025</v>
      </c>
      <c r="E15" s="5" t="n">
        <v>63347983</v>
      </c>
    </row>
    <row r="16" spans="1:6">
      <c r="A16" s="4" t="s">
        <v>154</v>
      </c>
      <c r="B16" s="5" t="n">
        <v>58937002</v>
      </c>
      <c r="C16" s="5" t="n">
        <v>57825252</v>
      </c>
      <c r="D16" s="5" t="n">
        <v>125145188</v>
      </c>
      <c r="E16" s="5" t="n">
        <v>114931636</v>
      </c>
    </row>
    <row r="17" spans="1:6">
      <c r="A17" s="4" t="s">
        <v>155</v>
      </c>
      <c r="B17" s="5" t="n">
        <v>4790744</v>
      </c>
      <c r="C17" s="5" t="n">
        <v>5518878</v>
      </c>
      <c r="D17" s="5" t="n">
        <v>9037446</v>
      </c>
      <c r="E17" s="5" t="n">
        <v>11105197</v>
      </c>
    </row>
    <row r="18" spans="1:6">
      <c r="A18" s="4" t="s">
        <v>156</v>
      </c>
      <c r="B18" s="5" t="n">
        <v>7984523</v>
      </c>
      <c r="C18" s="5" t="n">
        <v>7788477</v>
      </c>
      <c r="D18" s="5" t="n">
        <v>15249919</v>
      </c>
      <c r="E18" s="5" t="n">
        <v>17271589</v>
      </c>
    </row>
    <row r="19" spans="1:6">
      <c r="A19" s="4" t="s">
        <v>157</v>
      </c>
      <c r="B19" s="5" t="n">
        <v>14392384</v>
      </c>
      <c r="C19" s="5" t="n">
        <v>13049308</v>
      </c>
      <c r="D19" s="5" t="n">
        <v>25600839</v>
      </c>
      <c r="E19" s="5" t="n">
        <v>29020966</v>
      </c>
    </row>
    <row r="20" spans="1:6">
      <c r="A20" s="4" t="s">
        <v>159</v>
      </c>
    </row>
    <row r="21" spans="1:6">
      <c r="A21" s="3" t="s">
        <v>241</v>
      </c>
    </row>
    <row r="22" spans="1:6">
      <c r="A22" s="4" t="s">
        <v>152</v>
      </c>
      <c r="B22" s="5" t="n">
        <v>12076480</v>
      </c>
      <c r="C22" s="5" t="n">
        <v>10657572</v>
      </c>
      <c r="D22" s="7" t="n">
        <v>24347537</v>
      </c>
      <c r="E22" s="5" t="n">
        <v>20671701</v>
      </c>
    </row>
    <row r="23" spans="1:6">
      <c r="A23" s="4" t="s">
        <v>471</v>
      </c>
      <c r="D23" s="5" t="n">
        <v>3256154</v>
      </c>
      <c r="F23" s="5" t="n">
        <v>3459430</v>
      </c>
    </row>
    <row r="24" spans="1:6">
      <c r="A24" s="4" t="s">
        <v>153</v>
      </c>
      <c r="B24" s="5" t="n">
        <v>6151574</v>
      </c>
      <c r="C24" s="5" t="n">
        <v>1441255</v>
      </c>
      <c r="D24" s="7" t="n">
        <v>9282005</v>
      </c>
      <c r="E24" s="5" t="n">
        <v>4537038</v>
      </c>
    </row>
    <row r="25" spans="1:6">
      <c r="A25" s="4" t="s">
        <v>154</v>
      </c>
      <c r="B25" s="5" t="n">
        <v>11971749</v>
      </c>
      <c r="C25" s="5" t="n">
        <v>5630536</v>
      </c>
      <c r="D25" s="5" t="n">
        <v>18680652</v>
      </c>
      <c r="E25" s="5" t="n">
        <v>11472657</v>
      </c>
    </row>
    <row r="26" spans="1:6">
      <c r="A26" s="4" t="s">
        <v>155</v>
      </c>
      <c r="B26" s="5" t="n">
        <v>0</v>
      </c>
      <c r="C26" s="5" t="n">
        <v>0</v>
      </c>
      <c r="D26" s="5" t="n">
        <v>0</v>
      </c>
      <c r="E26" s="5" t="n">
        <v>0</v>
      </c>
    </row>
    <row r="27" spans="1:6">
      <c r="A27" s="4" t="s">
        <v>156</v>
      </c>
      <c r="B27" s="5" t="n">
        <v>-1453804</v>
      </c>
      <c r="C27" s="5" t="n">
        <v>1143624</v>
      </c>
      <c r="D27" s="5" t="n">
        <v>-881312</v>
      </c>
      <c r="E27" s="5" t="n">
        <v>1573553</v>
      </c>
    </row>
    <row r="28" spans="1:6">
      <c r="A28" s="4" t="s">
        <v>157</v>
      </c>
      <c r="B28" s="7" t="n">
        <v>-4593039</v>
      </c>
      <c r="C28" s="7" t="n">
        <v>2442157</v>
      </c>
      <c r="D28" s="7" t="n">
        <v>-2733808</v>
      </c>
      <c r="E28" s="7" t="n">
        <v>30884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93</v>
      </c>
      <c r="B1" s="2" t="s">
        <v>67</v>
      </c>
      <c r="D1" s="2" t="s">
        <v>1</v>
      </c>
    </row>
    <row r="2" spans="1:5">
      <c r="B2" s="2" t="s">
        <v>2</v>
      </c>
      <c r="C2" s="2" t="s">
        <v>68</v>
      </c>
      <c r="D2" s="2" t="s">
        <v>2</v>
      </c>
      <c r="E2" s="2" t="s">
        <v>68</v>
      </c>
    </row>
    <row r="3" spans="1:5">
      <c r="A3" s="4" t="s">
        <v>86</v>
      </c>
      <c r="B3" s="7" t="n">
        <v>9799345</v>
      </c>
      <c r="C3" s="7" t="n">
        <v>15491465</v>
      </c>
      <c r="D3" s="7" t="n">
        <v>22867031</v>
      </c>
      <c r="E3" s="7" t="n">
        <v>32109419</v>
      </c>
    </row>
    <row r="4" spans="1:5">
      <c r="A4" s="4" t="s">
        <v>94</v>
      </c>
      <c r="B4" s="5" t="n">
        <v>-819978</v>
      </c>
      <c r="C4" s="5" t="n">
        <v>-3248426</v>
      </c>
      <c r="D4" s="5" t="n">
        <v>1658641</v>
      </c>
      <c r="E4" s="5" t="n">
        <v>-7540547</v>
      </c>
    </row>
    <row r="5" spans="1:5">
      <c r="A5" s="4" t="s">
        <v>95</v>
      </c>
      <c r="B5" s="7" t="n">
        <v>8979367</v>
      </c>
      <c r="C5" s="7" t="n">
        <v>12243039</v>
      </c>
      <c r="D5" s="7" t="n">
        <v>24525672</v>
      </c>
      <c r="E5" s="7" t="n">
        <v>2456887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14"/>
    <col customWidth="1" max="3" min="3" width="36"/>
    <col customWidth="1" max="4" min="4" width="27"/>
    <col customWidth="1" max="5" min="5" width="60"/>
  </cols>
  <sheetData>
    <row r="1" spans="1:5">
      <c r="A1" s="1" t="s">
        <v>96</v>
      </c>
      <c r="B1" s="2" t="s">
        <v>97</v>
      </c>
      <c r="C1" s="2" t="s">
        <v>98</v>
      </c>
      <c r="D1" s="2" t="s">
        <v>99</v>
      </c>
      <c r="E1" s="2" t="s">
        <v>100</v>
      </c>
    </row>
    <row r="2" spans="1:5">
      <c r="A2" s="4" t="s">
        <v>101</v>
      </c>
      <c r="B2" s="7" t="n">
        <v>391901581</v>
      </c>
      <c r="C2" s="7" t="n">
        <v>138835064</v>
      </c>
      <c r="D2" s="7" t="n">
        <v>276000862</v>
      </c>
      <c r="E2" s="7" t="n">
        <v>-22934345</v>
      </c>
    </row>
    <row r="3" spans="1:5">
      <c r="A3" s="3" t="s">
        <v>102</v>
      </c>
    </row>
    <row r="4" spans="1:5">
      <c r="A4" s="4" t="s">
        <v>103</v>
      </c>
      <c r="B4" s="5" t="n">
        <v>595343</v>
      </c>
      <c r="C4" s="5" t="n">
        <v>595343</v>
      </c>
    </row>
    <row r="5" spans="1:5">
      <c r="A5" s="4" t="s">
        <v>104</v>
      </c>
      <c r="B5" s="5" t="n">
        <v>4995809</v>
      </c>
      <c r="D5" s="5" t="n">
        <v>4995809</v>
      </c>
    </row>
    <row r="6" spans="1:5">
      <c r="A6" s="4" t="s">
        <v>105</v>
      </c>
      <c r="B6" s="5" t="n">
        <v>1320036</v>
      </c>
      <c r="C6" s="5" t="n">
        <v>1320036</v>
      </c>
    </row>
    <row r="7" spans="1:5">
      <c r="A7" s="4" t="s">
        <v>106</v>
      </c>
      <c r="B7" s="5" t="n">
        <v>3490662</v>
      </c>
      <c r="C7" s="5" t="n">
        <v>3490662</v>
      </c>
    </row>
    <row r="8" spans="1:5">
      <c r="A8" s="4" t="s">
        <v>107</v>
      </c>
      <c r="B8" s="5" t="n">
        <v>-4848530</v>
      </c>
      <c r="E8" s="5" t="n">
        <v>-4848530</v>
      </c>
    </row>
    <row r="9" spans="1:5">
      <c r="A9" s="4" t="s">
        <v>86</v>
      </c>
      <c r="B9" s="5" t="n">
        <v>73600294</v>
      </c>
      <c r="D9" s="5" t="n">
        <v>73600294</v>
      </c>
    </row>
    <row r="10" spans="1:5">
      <c r="A10" s="4" t="s">
        <v>108</v>
      </c>
      <c r="B10" s="5" t="n">
        <v>461063577</v>
      </c>
      <c r="C10" s="5" t="n">
        <v>144241105</v>
      </c>
      <c r="D10" s="5" t="n">
        <v>344605347</v>
      </c>
      <c r="E10" s="5" t="n">
        <v>-27782875</v>
      </c>
    </row>
    <row r="11" spans="1:5">
      <c r="A11" s="3" t="s">
        <v>102</v>
      </c>
    </row>
    <row r="12" spans="1:5">
      <c r="A12" s="4" t="s">
        <v>103</v>
      </c>
      <c r="B12" s="5" t="n">
        <v>6765046</v>
      </c>
      <c r="C12" s="5" t="n">
        <v>6765046</v>
      </c>
    </row>
    <row r="13" spans="1:5">
      <c r="A13" s="4" t="s">
        <v>109</v>
      </c>
      <c r="D13" s="5" t="n">
        <v>4614331</v>
      </c>
    </row>
    <row r="14" spans="1:5">
      <c r="A14" s="4" t="s">
        <v>105</v>
      </c>
      <c r="B14" s="5" t="n">
        <v>1290118</v>
      </c>
      <c r="C14" s="5" t="n">
        <v>1290118</v>
      </c>
    </row>
    <row r="15" spans="1:5">
      <c r="A15" s="4" t="s">
        <v>106</v>
      </c>
      <c r="B15" s="5" t="n">
        <v>1122227</v>
      </c>
      <c r="C15" s="5" t="n">
        <v>1122227</v>
      </c>
    </row>
    <row r="16" spans="1:5">
      <c r="A16" s="4" t="s">
        <v>107</v>
      </c>
      <c r="B16" s="5" t="n">
        <v>1658641</v>
      </c>
      <c r="E16" s="5" t="n">
        <v>1658641</v>
      </c>
    </row>
    <row r="17" spans="1:5">
      <c r="A17" s="4" t="s">
        <v>86</v>
      </c>
      <c r="B17" s="5" t="n">
        <v>22867031</v>
      </c>
      <c r="D17" s="5" t="n">
        <v>22867031</v>
      </c>
    </row>
    <row r="18" spans="1:5">
      <c r="A18" s="4" t="s">
        <v>110</v>
      </c>
      <c r="B18" s="5" t="n">
        <v>490152309</v>
      </c>
      <c r="C18" s="7" t="n">
        <v>155823825</v>
      </c>
      <c r="D18" s="7" t="n">
        <v>360452718</v>
      </c>
      <c r="E18" s="7" t="n">
        <v>-26124234</v>
      </c>
    </row>
    <row r="19" spans="1:5">
      <c r="A19" s="3" t="s">
        <v>102</v>
      </c>
    </row>
    <row r="20" spans="1:5">
      <c r="A20" s="4" t="s">
        <v>111</v>
      </c>
      <c r="B20" s="7" t="n">
        <v>-24053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68</v>
      </c>
    </row>
    <row r="3" spans="1:3">
      <c r="A3" s="3" t="s">
        <v>102</v>
      </c>
    </row>
    <row r="4" spans="1:3">
      <c r="A4" s="4" t="s">
        <v>113</v>
      </c>
      <c r="B4" s="5" t="n">
        <v>115819</v>
      </c>
      <c r="C4" s="5" t="n">
        <v>33702</v>
      </c>
    </row>
    <row r="5" spans="1:3">
      <c r="A5" s="4" t="s">
        <v>114</v>
      </c>
      <c r="B5" s="7" t="n">
        <v>0</v>
      </c>
    </row>
    <row r="6" spans="1:3">
      <c r="A6" s="4" t="s">
        <v>115</v>
      </c>
      <c r="C6" s="7" t="n">
        <v>-565162</v>
      </c>
    </row>
    <row r="7" spans="1:3">
      <c r="A7" s="4" t="s">
        <v>116</v>
      </c>
      <c r="B7" s="5" t="n">
        <v>58728</v>
      </c>
      <c r="C7" s="5" t="n">
        <v>95703</v>
      </c>
    </row>
    <row r="8" spans="1:3">
      <c r="A8" s="4" t="s">
        <v>117</v>
      </c>
      <c r="B8" s="7" t="n">
        <v>0</v>
      </c>
      <c r="C8" s="7" t="n">
        <v>2842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68</v>
      </c>
    </row>
    <row r="3" spans="1:3">
      <c r="A3" s="3" t="s">
        <v>119</v>
      </c>
    </row>
    <row r="4" spans="1:3">
      <c r="A4" s="4" t="s">
        <v>86</v>
      </c>
      <c r="B4" s="7" t="n">
        <v>22867031</v>
      </c>
      <c r="C4" s="7" t="n">
        <v>32109419</v>
      </c>
    </row>
    <row r="5" spans="1:3">
      <c r="A5" s="3" t="s">
        <v>120</v>
      </c>
    </row>
    <row r="6" spans="1:3">
      <c r="A6" s="4" t="s">
        <v>79</v>
      </c>
      <c r="B6" s="5" t="n">
        <v>461269</v>
      </c>
      <c r="C6" s="5" t="n">
        <v>274187</v>
      </c>
    </row>
    <row r="7" spans="1:3">
      <c r="A7" s="4" t="s">
        <v>121</v>
      </c>
      <c r="B7" s="5" t="n">
        <v>447884</v>
      </c>
      <c r="C7" s="5" t="n">
        <v>1286147</v>
      </c>
    </row>
    <row r="8" spans="1:3">
      <c r="A8" s="4" t="s">
        <v>74</v>
      </c>
      <c r="B8" s="5" t="n">
        <v>69816030</v>
      </c>
      <c r="C8" s="5" t="n">
        <v>67885021</v>
      </c>
    </row>
    <row r="9" spans="1:3">
      <c r="A9" s="4" t="s">
        <v>122</v>
      </c>
      <c r="B9" s="5" t="n">
        <v>3609047</v>
      </c>
      <c r="C9" s="5" t="n">
        <v>3427799</v>
      </c>
    </row>
    <row r="10" spans="1:3">
      <c r="A10" s="4" t="s">
        <v>123</v>
      </c>
      <c r="B10" s="5" t="n">
        <v>174034</v>
      </c>
      <c r="C10" s="5" t="n">
        <v>114527</v>
      </c>
    </row>
    <row r="11" spans="1:3">
      <c r="A11" s="4" t="s">
        <v>124</v>
      </c>
      <c r="B11" s="5" t="n">
        <v>-7674970</v>
      </c>
      <c r="C11" s="5" t="n">
        <v>-4457510</v>
      </c>
    </row>
    <row r="12" spans="1:3">
      <c r="A12" s="4" t="s">
        <v>125</v>
      </c>
      <c r="B12" s="5" t="n">
        <v>2412345</v>
      </c>
      <c r="C12" s="5" t="n">
        <v>1406288</v>
      </c>
    </row>
    <row r="13" spans="1:3">
      <c r="A13" s="3" t="s">
        <v>126</v>
      </c>
    </row>
    <row r="14" spans="1:3">
      <c r="A14" s="4" t="s">
        <v>39</v>
      </c>
      <c r="B14" s="5" t="n">
        <v>175253</v>
      </c>
      <c r="C14" s="5" t="n">
        <v>2538232</v>
      </c>
    </row>
    <row r="15" spans="1:3">
      <c r="A15" s="4" t="s">
        <v>45</v>
      </c>
      <c r="B15" s="5" t="n">
        <v>-461044</v>
      </c>
      <c r="C15" s="5" t="n">
        <v>1961603</v>
      </c>
    </row>
    <row r="16" spans="1:3">
      <c r="A16" s="4" t="s">
        <v>46</v>
      </c>
      <c r="B16" s="5" t="n">
        <v>2147872</v>
      </c>
      <c r="C16" s="5" t="n">
        <v>-3812136</v>
      </c>
    </row>
    <row r="17" spans="1:3">
      <c r="A17" s="4" t="s">
        <v>127</v>
      </c>
      <c r="B17" s="5" t="n">
        <v>93974751</v>
      </c>
      <c r="C17" s="5" t="n">
        <v>102733577</v>
      </c>
    </row>
    <row r="18" spans="1:3">
      <c r="A18" s="3" t="s">
        <v>128</v>
      </c>
    </row>
    <row r="19" spans="1:3">
      <c r="A19" s="4" t="s">
        <v>129</v>
      </c>
      <c r="B19" s="5" t="n">
        <v>-103599118</v>
      </c>
      <c r="C19" s="5" t="n">
        <v>-81447989</v>
      </c>
    </row>
    <row r="20" spans="1:3">
      <c r="A20" s="4" t="s">
        <v>130</v>
      </c>
      <c r="B20" s="5" t="n">
        <v>-3972237</v>
      </c>
      <c r="C20" s="5" t="n">
        <v>-3178087</v>
      </c>
    </row>
    <row r="21" spans="1:3">
      <c r="A21" s="4" t="s">
        <v>131</v>
      </c>
      <c r="B21" s="5" t="n">
        <v>109842</v>
      </c>
      <c r="C21" s="5" t="n">
        <v>581081</v>
      </c>
    </row>
    <row r="22" spans="1:3">
      <c r="A22" s="4" t="s">
        <v>132</v>
      </c>
      <c r="B22" s="5" t="n">
        <v>-117823968</v>
      </c>
      <c r="C22" s="5" t="n">
        <v>-84044995</v>
      </c>
    </row>
    <row r="23" spans="1:3">
      <c r="A23" s="3" t="s">
        <v>133</v>
      </c>
    </row>
    <row r="24" spans="1:3">
      <c r="A24" s="4" t="s">
        <v>134</v>
      </c>
      <c r="B24" s="5" t="n">
        <v>133663800</v>
      </c>
      <c r="C24" s="5" t="n">
        <v>124301200</v>
      </c>
    </row>
    <row r="25" spans="1:3">
      <c r="A25" s="4" t="s">
        <v>135</v>
      </c>
      <c r="B25" s="5" t="n">
        <v>-108050000</v>
      </c>
      <c r="C25" s="5" t="n">
        <v>-138400000</v>
      </c>
    </row>
    <row r="26" spans="1:3">
      <c r="A26" s="4" t="s">
        <v>136</v>
      </c>
      <c r="B26" s="5" t="n">
        <v>6765046</v>
      </c>
      <c r="C26" s="5" t="n">
        <v>345133</v>
      </c>
    </row>
    <row r="27" spans="1:3">
      <c r="A27" s="4" t="s">
        <v>137</v>
      </c>
      <c r="B27" s="5" t="n">
        <v>-420000</v>
      </c>
      <c r="C27" s="5" t="n">
        <v>-201200</v>
      </c>
    </row>
    <row r="28" spans="1:3">
      <c r="A28" s="4" t="s">
        <v>138</v>
      </c>
      <c r="B28" s="5" t="n">
        <v>-4614331</v>
      </c>
      <c r="C28" s="5" t="n">
        <v>0</v>
      </c>
    </row>
    <row r="29" spans="1:3">
      <c r="A29" s="4" t="s">
        <v>139</v>
      </c>
      <c r="B29" s="5" t="n">
        <v>0</v>
      </c>
      <c r="C29" s="5" t="n">
        <v>-405693</v>
      </c>
    </row>
    <row r="30" spans="1:3">
      <c r="A30" s="4" t="s">
        <v>140</v>
      </c>
      <c r="B30" s="5" t="n">
        <v>27344515</v>
      </c>
      <c r="C30" s="5" t="n">
        <v>-14360560</v>
      </c>
    </row>
    <row r="31" spans="1:3">
      <c r="A31" s="4" t="s">
        <v>141</v>
      </c>
      <c r="B31" s="5" t="n">
        <v>3579867</v>
      </c>
      <c r="C31" s="5" t="n">
        <v>3878264</v>
      </c>
    </row>
    <row r="32" spans="1:3">
      <c r="A32" s="4" t="s">
        <v>142</v>
      </c>
      <c r="B32" s="5" t="n">
        <v>84569</v>
      </c>
      <c r="C32" s="5" t="n">
        <v>-449758</v>
      </c>
    </row>
    <row r="33" spans="1:3">
      <c r="A33" s="4" t="s">
        <v>143</v>
      </c>
      <c r="B33" s="5" t="n">
        <v>15200410</v>
      </c>
      <c r="C33" s="5" t="n">
        <v>12377024</v>
      </c>
    </row>
    <row r="34" spans="1:3">
      <c r="A34" s="4" t="s">
        <v>144</v>
      </c>
      <c r="B34" s="5" t="n">
        <v>18780277</v>
      </c>
      <c r="C34" s="5" t="n">
        <v>16255288</v>
      </c>
    </row>
    <row r="35" spans="1:3">
      <c r="A35" s="4" t="s">
        <v>145</v>
      </c>
      <c r="B35" s="5" t="n">
        <v>8138988</v>
      </c>
      <c r="C35" s="5" t="n">
        <v>9744973</v>
      </c>
    </row>
    <row r="36" spans="1:3">
      <c r="A36" s="4" t="s">
        <v>146</v>
      </c>
      <c r="B36" s="5" t="n">
        <v>22498725</v>
      </c>
      <c r="C36" s="5" t="n">
        <v>21747421</v>
      </c>
    </row>
    <row r="37" spans="1:3">
      <c r="A37" s="4" t="s">
        <v>147</v>
      </c>
      <c r="B37" s="5" t="n">
        <v>-8566874</v>
      </c>
      <c r="C37" s="5" t="n">
        <v>0</v>
      </c>
    </row>
    <row r="38" spans="1:3">
      <c r="A38" s="4" t="s">
        <v>148</v>
      </c>
      <c r="B38" s="7" t="n">
        <v>-1795581</v>
      </c>
      <c r="C38"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6"/>
  </cols>
  <sheetData>
    <row r="1" spans="1:6">
      <c r="A1" s="1" t="s">
        <v>149</v>
      </c>
      <c r="B1" s="2" t="s">
        <v>67</v>
      </c>
      <c r="D1" s="2" t="s">
        <v>1</v>
      </c>
      <c r="F1" s="2" t="s">
        <v>150</v>
      </c>
    </row>
    <row r="2" spans="1:6">
      <c r="B2" s="2" t="s">
        <v>2</v>
      </c>
      <c r="C2" s="2" t="s">
        <v>68</v>
      </c>
      <c r="D2" s="2" t="s">
        <v>2</v>
      </c>
      <c r="E2" s="2" t="s">
        <v>68</v>
      </c>
      <c r="F2" s="2" t="s">
        <v>28</v>
      </c>
    </row>
    <row r="3" spans="1:6">
      <c r="A3" s="3" t="s">
        <v>151</v>
      </c>
    </row>
    <row r="4" spans="1:6">
      <c r="A4" s="4" t="s">
        <v>152</v>
      </c>
      <c r="B4" s="7" t="n">
        <v>131005531</v>
      </c>
      <c r="C4" s="7" t="n">
        <v>129268976</v>
      </c>
      <c r="D4" s="7" t="n">
        <v>259914954</v>
      </c>
      <c r="E4" s="7" t="n">
        <v>256349072</v>
      </c>
    </row>
    <row r="5" spans="1:6">
      <c r="A5" s="4" t="s">
        <v>153</v>
      </c>
      <c r="B5" s="5" t="n">
        <v>38975972</v>
      </c>
      <c r="C5" s="5" t="n">
        <v>35870744</v>
      </c>
      <c r="D5" s="5" t="n">
        <v>69816030</v>
      </c>
      <c r="E5" s="5" t="n">
        <v>67885021</v>
      </c>
    </row>
    <row r="6" spans="1:6">
      <c r="A6" s="4" t="s">
        <v>154</v>
      </c>
      <c r="B6" s="5" t="n">
        <v>70908751</v>
      </c>
      <c r="C6" s="5" t="n">
        <v>63455788</v>
      </c>
      <c r="D6" s="5" t="n">
        <v>143825840</v>
      </c>
      <c r="E6" s="5" t="n">
        <v>126404293</v>
      </c>
    </row>
    <row r="7" spans="1:6">
      <c r="A7" s="4" t="s">
        <v>155</v>
      </c>
      <c r="B7" s="5" t="n">
        <v>4790744</v>
      </c>
      <c r="C7" s="5" t="n">
        <v>5518878</v>
      </c>
      <c r="D7" s="5" t="n">
        <v>9037446</v>
      </c>
      <c r="E7" s="5" t="n">
        <v>11105197</v>
      </c>
    </row>
    <row r="8" spans="1:6">
      <c r="A8" s="4" t="s">
        <v>156</v>
      </c>
      <c r="B8" s="5" t="n">
        <v>6530719</v>
      </c>
      <c r="C8" s="5" t="n">
        <v>8932101</v>
      </c>
      <c r="D8" s="5" t="n">
        <v>14368607</v>
      </c>
      <c r="E8" s="5" t="n">
        <v>18845142</v>
      </c>
    </row>
    <row r="9" spans="1:6">
      <c r="A9" s="4" t="s">
        <v>157</v>
      </c>
      <c r="B9" s="5" t="n">
        <v>9799345</v>
      </c>
      <c r="C9" s="5" t="n">
        <v>15491465</v>
      </c>
      <c r="D9" s="5" t="n">
        <v>22867031</v>
      </c>
      <c r="E9" s="5" t="n">
        <v>32109419</v>
      </c>
      <c r="F9" s="7" t="n">
        <v>73600294</v>
      </c>
    </row>
    <row r="10" spans="1:6">
      <c r="A10" s="4" t="s">
        <v>158</v>
      </c>
      <c r="B10" s="5" t="n">
        <v>857069130</v>
      </c>
      <c r="D10" s="5" t="n">
        <v>857069130</v>
      </c>
      <c r="F10" s="5" t="n">
        <v>800588775</v>
      </c>
    </row>
    <row r="11" spans="1:6">
      <c r="A11" s="4" t="s">
        <v>159</v>
      </c>
    </row>
    <row r="12" spans="1:6">
      <c r="A12" s="3" t="s">
        <v>151</v>
      </c>
    </row>
    <row r="13" spans="1:6">
      <c r="A13" s="4" t="s">
        <v>152</v>
      </c>
      <c r="B13" s="5" t="n">
        <v>12076480</v>
      </c>
      <c r="C13" s="5" t="n">
        <v>10657572</v>
      </c>
      <c r="D13" s="5" t="n">
        <v>24347537</v>
      </c>
      <c r="E13" s="5" t="n">
        <v>20671701</v>
      </c>
    </row>
    <row r="14" spans="1:6">
      <c r="A14" s="4" t="s">
        <v>153</v>
      </c>
      <c r="B14" s="5" t="n">
        <v>6151574</v>
      </c>
      <c r="C14" s="5" t="n">
        <v>1441255</v>
      </c>
      <c r="D14" s="5" t="n">
        <v>9282005</v>
      </c>
      <c r="E14" s="5" t="n">
        <v>4537038</v>
      </c>
    </row>
    <row r="15" spans="1:6">
      <c r="A15" s="4" t="s">
        <v>154</v>
      </c>
      <c r="B15" s="5" t="n">
        <v>11971749</v>
      </c>
      <c r="C15" s="5" t="n">
        <v>5630536</v>
      </c>
      <c r="D15" s="5" t="n">
        <v>18680652</v>
      </c>
      <c r="E15" s="5" t="n">
        <v>11472657</v>
      </c>
    </row>
    <row r="16" spans="1:6">
      <c r="A16" s="4" t="s">
        <v>155</v>
      </c>
      <c r="B16" s="5" t="n">
        <v>0</v>
      </c>
      <c r="C16" s="5" t="n">
        <v>0</v>
      </c>
      <c r="D16" s="5" t="n">
        <v>0</v>
      </c>
      <c r="E16" s="5" t="n">
        <v>0</v>
      </c>
    </row>
    <row r="17" spans="1:6">
      <c r="A17" s="4" t="s">
        <v>156</v>
      </c>
      <c r="B17" s="5" t="n">
        <v>-1453804</v>
      </c>
      <c r="C17" s="5" t="n">
        <v>1143624</v>
      </c>
      <c r="D17" s="5" t="n">
        <v>-881312</v>
      </c>
      <c r="E17" s="5" t="n">
        <v>1573553</v>
      </c>
    </row>
    <row r="18" spans="1:6">
      <c r="A18" s="4" t="s">
        <v>157</v>
      </c>
      <c r="B18" s="5" t="n">
        <v>-4593039</v>
      </c>
      <c r="C18" s="5" t="n">
        <v>2442157</v>
      </c>
      <c r="D18" s="5" t="n">
        <v>-2733808</v>
      </c>
      <c r="E18" s="5" t="n">
        <v>3088453</v>
      </c>
    </row>
    <row r="19" spans="1:6">
      <c r="A19" s="4" t="s">
        <v>158</v>
      </c>
      <c r="B19" s="5" t="n">
        <v>70928716</v>
      </c>
      <c r="D19" s="5" t="n">
        <v>70928716</v>
      </c>
      <c r="F19" s="5" t="n">
        <v>69603217</v>
      </c>
    </row>
    <row r="20" spans="1:6">
      <c r="A20" s="4" t="s">
        <v>160</v>
      </c>
    </row>
    <row r="21" spans="1:6">
      <c r="A21" s="3" t="s">
        <v>151</v>
      </c>
    </row>
    <row r="22" spans="1:6">
      <c r="A22" s="4" t="s">
        <v>152</v>
      </c>
      <c r="B22" s="5" t="n">
        <v>118929051</v>
      </c>
      <c r="C22" s="5" t="n">
        <v>118611404</v>
      </c>
      <c r="D22" s="5" t="n">
        <v>235567417</v>
      </c>
      <c r="E22" s="5" t="n">
        <v>235677371</v>
      </c>
    </row>
    <row r="23" spans="1:6">
      <c r="A23" s="4" t="s">
        <v>153</v>
      </c>
      <c r="B23" s="5" t="n">
        <v>32824398</v>
      </c>
      <c r="C23" s="5" t="n">
        <v>34429489</v>
      </c>
      <c r="D23" s="5" t="n">
        <v>60534025</v>
      </c>
      <c r="E23" s="5" t="n">
        <v>63347983</v>
      </c>
    </row>
    <row r="24" spans="1:6">
      <c r="A24" s="4" t="s">
        <v>154</v>
      </c>
      <c r="B24" s="5" t="n">
        <v>58937002</v>
      </c>
      <c r="C24" s="5" t="n">
        <v>57825252</v>
      </c>
      <c r="D24" s="5" t="n">
        <v>125145188</v>
      </c>
      <c r="E24" s="5" t="n">
        <v>114931636</v>
      </c>
    </row>
    <row r="25" spans="1:6">
      <c r="A25" s="4" t="s">
        <v>155</v>
      </c>
      <c r="B25" s="5" t="n">
        <v>4790744</v>
      </c>
      <c r="C25" s="5" t="n">
        <v>5518878</v>
      </c>
      <c r="D25" s="5" t="n">
        <v>9037446</v>
      </c>
      <c r="E25" s="5" t="n">
        <v>11105197</v>
      </c>
    </row>
    <row r="26" spans="1:6">
      <c r="A26" s="4" t="s">
        <v>156</v>
      </c>
      <c r="B26" s="5" t="n">
        <v>7984523</v>
      </c>
      <c r="C26" s="5" t="n">
        <v>7788477</v>
      </c>
      <c r="D26" s="5" t="n">
        <v>15249919</v>
      </c>
      <c r="E26" s="5" t="n">
        <v>17271589</v>
      </c>
    </row>
    <row r="27" spans="1:6">
      <c r="A27" s="4" t="s">
        <v>157</v>
      </c>
      <c r="B27" s="5" t="n">
        <v>14392384</v>
      </c>
      <c r="C27" s="7" t="n">
        <v>13049308</v>
      </c>
      <c r="D27" s="5" t="n">
        <v>25600839</v>
      </c>
      <c r="E27" s="7" t="n">
        <v>29020966</v>
      </c>
    </row>
    <row r="28" spans="1:6">
      <c r="A28" s="4" t="s">
        <v>158</v>
      </c>
      <c r="B28" s="7" t="n">
        <v>786140414</v>
      </c>
      <c r="D28" s="7" t="n">
        <v>786140414</v>
      </c>
      <c r="F28" s="7" t="n">
        <v>730985558</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13:24Z</dcterms:created>
  <dcterms:modified xmlns:dcterms="http://purl.org/dc/terms/" xmlns:xsi="http://www.w3.org/2001/XMLSchema-instance" xsi:type="dcterms:W3CDTF">2017-11-08T16:13:24Z</dcterms:modified>
</cp:coreProperties>
</file>